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venue" sheetId="9" state="visible" r:id="rId9"/>
    <sheet xmlns:r="http://schemas.openxmlformats.org/officeDocument/2006/relationships" name="Note 4 - Letters of Credit" sheetId="10" state="visible" r:id="rId10"/>
    <sheet xmlns:r="http://schemas.openxmlformats.org/officeDocument/2006/relationships" name="Note 5 - Financing From Blue Wa" sheetId="11" state="visible" r:id="rId11"/>
    <sheet xmlns:r="http://schemas.openxmlformats.org/officeDocument/2006/relationships" name="Note 6 - Comerica Bank Loan" sheetId="12" state="visible" r:id="rId12"/>
    <sheet xmlns:r="http://schemas.openxmlformats.org/officeDocument/2006/relationships" name="Note 7 - Wholesale Power Purcha" sheetId="13" state="visible" r:id="rId13"/>
    <sheet xmlns:r="http://schemas.openxmlformats.org/officeDocument/2006/relationships" name="Note 8 - Lease Liability" sheetId="14" state="visible" r:id="rId14"/>
    <sheet xmlns:r="http://schemas.openxmlformats.org/officeDocument/2006/relationships" name="Note 9 - Long Term Obligations" sheetId="15" state="visible" r:id="rId15"/>
    <sheet xmlns:r="http://schemas.openxmlformats.org/officeDocument/2006/relationships" name="Note 10 - 2012 Stock Option and" sheetId="16" state="visible" r:id="rId16"/>
    <sheet xmlns:r="http://schemas.openxmlformats.org/officeDocument/2006/relationships" name="Note 11 - 2015 Stock Option and" sheetId="17" state="visible" r:id="rId17"/>
    <sheet xmlns:r="http://schemas.openxmlformats.org/officeDocument/2006/relationships" name="Note 12 - 2018 Stock Option and" sheetId="18" state="visible" r:id="rId18"/>
    <sheet xmlns:r="http://schemas.openxmlformats.org/officeDocument/2006/relationships" name="Note 13 - Private Placement Off" sheetId="19" state="visible" r:id="rId19"/>
    <sheet xmlns:r="http://schemas.openxmlformats.org/officeDocument/2006/relationships" name="Note 14 - Warrants" sheetId="20" state="visible" r:id="rId20"/>
    <sheet xmlns:r="http://schemas.openxmlformats.org/officeDocument/2006/relationships" name="Note 15 - Texas Sales And Use T" sheetId="21" state="visible" r:id="rId21"/>
    <sheet xmlns:r="http://schemas.openxmlformats.org/officeDocument/2006/relationships" name="Note 16 - Master Revolver Note" sheetId="22" state="visible" r:id="rId22"/>
    <sheet xmlns:r="http://schemas.openxmlformats.org/officeDocument/2006/relationships" name="Note 17 - Debt To Related Parti" sheetId="23" state="visible" r:id="rId23"/>
    <sheet xmlns:r="http://schemas.openxmlformats.org/officeDocument/2006/relationships" name="Note 18 - Related Party Loans" sheetId="24" state="visible" r:id="rId24"/>
    <sheet xmlns:r="http://schemas.openxmlformats.org/officeDocument/2006/relationships" name="Note 19 - Other Related Party T" sheetId="25" state="visible" r:id="rId25"/>
    <sheet xmlns:r="http://schemas.openxmlformats.org/officeDocument/2006/relationships" name="Note 20 - Summer Energy 401(K) " sheetId="26" state="visible" r:id="rId26"/>
    <sheet xmlns:r="http://schemas.openxmlformats.org/officeDocument/2006/relationships" name="Note 21 - Employee Stock Purcha" sheetId="27" state="visible" r:id="rId27"/>
    <sheet xmlns:r="http://schemas.openxmlformats.org/officeDocument/2006/relationships" name="Note 22 - Subsequent Events" sheetId="28" state="visible" r:id="rId28"/>
    <sheet xmlns:r="http://schemas.openxmlformats.org/officeDocument/2006/relationships" name="Note 2 - Significant Accounti_2" sheetId="29" state="visible" r:id="rId29"/>
    <sheet xmlns:r="http://schemas.openxmlformats.org/officeDocument/2006/relationships" name="Note 2 - Significant Accounti_3" sheetId="30" state="visible" r:id="rId30"/>
    <sheet xmlns:r="http://schemas.openxmlformats.org/officeDocument/2006/relationships" name="Note 3 - Revenue (Tables)" sheetId="31" state="visible" r:id="rId31"/>
    <sheet xmlns:r="http://schemas.openxmlformats.org/officeDocument/2006/relationships" name="Note 8 - Lease Liability (Table" sheetId="32" state="visible" r:id="rId32"/>
    <sheet xmlns:r="http://schemas.openxmlformats.org/officeDocument/2006/relationships" name="Note 9 - Long Term Obligations " sheetId="33" state="visible" r:id="rId33"/>
    <sheet xmlns:r="http://schemas.openxmlformats.org/officeDocument/2006/relationships" name="Note 12 - 2018 Stock Option a_2" sheetId="34" state="visible" r:id="rId34"/>
    <sheet xmlns:r="http://schemas.openxmlformats.org/officeDocument/2006/relationships" name="Note 1 - Organization (Details)" sheetId="35" state="visible" r:id="rId35"/>
    <sheet xmlns:r="http://schemas.openxmlformats.org/officeDocument/2006/relationships" name="Note 2 - Significant Accounti_4" sheetId="36" state="visible" r:id="rId36"/>
    <sheet xmlns:r="http://schemas.openxmlformats.org/officeDocument/2006/relationships" name="Note 2 - Significant Accounti_5" sheetId="37" state="visible" r:id="rId37"/>
    <sheet xmlns:r="http://schemas.openxmlformats.org/officeDocument/2006/relationships" name="Note 2 - Significant Accounti_6" sheetId="38" state="visible" r:id="rId38"/>
    <sheet xmlns:r="http://schemas.openxmlformats.org/officeDocument/2006/relationships" name="Note 2 - Significant Accounti_7" sheetId="39" state="visible" r:id="rId39"/>
    <sheet xmlns:r="http://schemas.openxmlformats.org/officeDocument/2006/relationships" name="Note 3 - Revenue (Details)" sheetId="40" state="visible" r:id="rId40"/>
    <sheet xmlns:r="http://schemas.openxmlformats.org/officeDocument/2006/relationships" name="Note 3 - Revenue_ Summary of re" sheetId="41" state="visible" r:id="rId41"/>
    <sheet xmlns:r="http://schemas.openxmlformats.org/officeDocument/2006/relationships" name="Note 3 - Revenue_ Components of" sheetId="42" state="visible" r:id="rId42"/>
    <sheet xmlns:r="http://schemas.openxmlformats.org/officeDocument/2006/relationships" name="Note 4 - Letter of Credit (Deta" sheetId="43" state="visible" r:id="rId43"/>
    <sheet xmlns:r="http://schemas.openxmlformats.org/officeDocument/2006/relationships" name="Note 5 - Financing From Blue _2" sheetId="44" state="visible" r:id="rId44"/>
    <sheet xmlns:r="http://schemas.openxmlformats.org/officeDocument/2006/relationships" name="Note 6 - Comerica Bank Loan (De" sheetId="45" state="visible" r:id="rId45"/>
    <sheet xmlns:r="http://schemas.openxmlformats.org/officeDocument/2006/relationships" name="Note 7 - Wholesale Power Purc_2" sheetId="46" state="visible" r:id="rId46"/>
    <sheet xmlns:r="http://schemas.openxmlformats.org/officeDocument/2006/relationships" name="Note 8 - Lease Liability (Detai" sheetId="47" state="visible" r:id="rId47"/>
    <sheet xmlns:r="http://schemas.openxmlformats.org/officeDocument/2006/relationships" name="Note 8 - Lease Liability_ Opera" sheetId="48" state="visible" r:id="rId48"/>
    <sheet xmlns:r="http://schemas.openxmlformats.org/officeDocument/2006/relationships" name="Note 9 - Long Term Obligations_" sheetId="49" state="visible" r:id="rId49"/>
    <sheet xmlns:r="http://schemas.openxmlformats.org/officeDocument/2006/relationships" name="Note 10 - 2010 Stock Option and" sheetId="50" state="visible" r:id="rId50"/>
    <sheet xmlns:r="http://schemas.openxmlformats.org/officeDocument/2006/relationships" name="Note 11 - 2015 Stock Option a_2" sheetId="51" state="visible" r:id="rId51"/>
    <sheet xmlns:r="http://schemas.openxmlformats.org/officeDocument/2006/relationships" name="Note 12 - 2018 Stock Option a_3" sheetId="52" state="visible" r:id="rId52"/>
    <sheet xmlns:r="http://schemas.openxmlformats.org/officeDocument/2006/relationships" name="Note 12 - 2018 Stock Option a_4" sheetId="53" state="visible" r:id="rId53"/>
    <sheet xmlns:r="http://schemas.openxmlformats.org/officeDocument/2006/relationships" name="Note 13 - Private Placement O_2" sheetId="54" state="visible" r:id="rId54"/>
    <sheet xmlns:r="http://schemas.openxmlformats.org/officeDocument/2006/relationships" name="Note 14 - Warrants (Details)" sheetId="55" state="visible" r:id="rId55"/>
    <sheet xmlns:r="http://schemas.openxmlformats.org/officeDocument/2006/relationships" name="Note 15 - Texas Sales And Use_2" sheetId="56" state="visible" r:id="rId56"/>
    <sheet xmlns:r="http://schemas.openxmlformats.org/officeDocument/2006/relationships" name="Note 16 - Master Revolver Note " sheetId="57" state="visible" r:id="rId57"/>
    <sheet xmlns:r="http://schemas.openxmlformats.org/officeDocument/2006/relationships" name="Note 17 - Debt To Related Par_2" sheetId="58" state="visible" r:id="rId58"/>
    <sheet xmlns:r="http://schemas.openxmlformats.org/officeDocument/2006/relationships" name="Note 18 - Related Party Loans (" sheetId="59" state="visible" r:id="rId59"/>
    <sheet xmlns:r="http://schemas.openxmlformats.org/officeDocument/2006/relationships" name="Note 19 - Other Related Party_2" sheetId="60" state="visible" r:id="rId60"/>
    <sheet xmlns:r="http://schemas.openxmlformats.org/officeDocument/2006/relationships" name="Note 20- Summer Energy 401(K) P" sheetId="61" state="visible" r:id="rId61"/>
    <sheet xmlns:r="http://schemas.openxmlformats.org/officeDocument/2006/relationships" name="Note 21 - Employee Stock Purc_2" sheetId="62" state="visible" r:id="rId62"/>
    <sheet xmlns:r="http://schemas.openxmlformats.org/officeDocument/2006/relationships" name="Note 22 - Subsequent Events (De" sheetId="63" state="visible" r:id="rId63"/>
  </sheets>
  <definedNames/>
  <calcPr calcId="124519" fullCalcOnLoad="1"/>
</workbook>
</file>

<file path=xl/sharedStrings.xml><?xml version="1.0" encoding="utf-8"?>
<sst xmlns="http://schemas.openxmlformats.org/spreadsheetml/2006/main" uniqueCount="485">
  <si>
    <t>Document and Entity Information - shares</t>
  </si>
  <si>
    <t>3 Months Ended</t>
  </si>
  <si>
    <t>Mar. 31, 2019</t>
  </si>
  <si>
    <t>May 14, 2019</t>
  </si>
  <si>
    <t>Document and Entity Information:</t>
  </si>
  <si>
    <t>Entity Registrant Name</t>
  </si>
  <si>
    <t>SUMMER ENERGY HOLDINGS INC</t>
  </si>
  <si>
    <t>Document Type</t>
  </si>
  <si>
    <t>10-Q</t>
  </si>
  <si>
    <t>Document Period End Date</t>
  </si>
  <si>
    <t>Mar. 31,
		2019</t>
  </si>
  <si>
    <t>Amendment Flag</t>
  </si>
  <si>
    <t>false</t>
  </si>
  <si>
    <t>Entity Central Index Key</t>
  </si>
  <si>
    <t>0001396633</t>
  </si>
  <si>
    <t>Current Fiscal Year End Date</t>
  </si>
  <si>
    <t>--12-31</t>
  </si>
  <si>
    <t>Entity Current Reporting Status</t>
  </si>
  <si>
    <t>Yes</t>
  </si>
  <si>
    <t>Entity Filer Category</t>
  </si>
  <si>
    <t>Non-accelerated Filer</t>
  </si>
  <si>
    <t>Entity Emerging Growth Company</t>
  </si>
  <si>
    <t>Entity Small Business</t>
  </si>
  <si>
    <t>true</t>
  </si>
  <si>
    <t>Entity Ex Transition Period</t>
  </si>
  <si>
    <t>Document Fiscal Year Focus</t>
  </si>
  <si>
    <t>2019</t>
  </si>
  <si>
    <t>Document Fiscal Period Focus</t>
  </si>
  <si>
    <t>Q1</t>
  </si>
  <si>
    <t>Entity Common Stock, Shares Outstanding</t>
  </si>
  <si>
    <t>Trading Symbol</t>
  </si>
  <si>
    <t>sume</t>
  </si>
  <si>
    <t>Contained File Information, File Number</t>
  </si>
  <si>
    <t>001-35496</t>
  </si>
  <si>
    <t>Entity Incorporation, State Country Name</t>
  </si>
  <si>
    <t>Nevada</t>
  </si>
  <si>
    <t>Entity Address, Address Line One</t>
  </si>
  <si>
    <t>5847 San Felipe Street</t>
  </si>
  <si>
    <t>Entity Address, Address Line Two</t>
  </si>
  <si>
    <t>Suite 3700, Houston, Texas</t>
  </si>
  <si>
    <t>Entity Address, Postal Zip Code</t>
  </si>
  <si>
    <t>77057</t>
  </si>
  <si>
    <t>City Area Code</t>
  </si>
  <si>
    <t>713</t>
  </si>
  <si>
    <t>Local Phone Number</t>
  </si>
  <si>
    <t>375-2790</t>
  </si>
  <si>
    <t>CONDENSED CONSOLIDATED BALANCE SHEETS (UNAUDITED) - USD ($)</t>
  </si>
  <si>
    <t>Dec. 31, 2018</t>
  </si>
  <si>
    <t>Current assets:</t>
  </si>
  <si>
    <t>Cash</t>
  </si>
  <si>
    <t>Restricted cash</t>
  </si>
  <si>
    <t>Accounts receivable, net</t>
  </si>
  <si>
    <t>Prepaid and other current assets</t>
  </si>
  <si>
    <t>Total current assets</t>
  </si>
  <si>
    <t>Property and equipment, net</t>
  </si>
  <si>
    <t>Deferred financing cost, net</t>
  </si>
  <si>
    <t>Operating lease right-of use assets, net</t>
  </si>
  <si>
    <t>Intangible asset, net</t>
  </si>
  <si>
    <t>Total assets</t>
  </si>
  <si>
    <t>Current liabilities:</t>
  </si>
  <si>
    <t>Accounts payable</t>
  </si>
  <si>
    <t>Accrued wholesale power purchased</t>
  </si>
  <si>
    <t>Accrued transportation and distribution charges</t>
  </si>
  <si>
    <t>Accrued expenses</t>
  </si>
  <si>
    <t>Current-portion operating lease obligation</t>
  </si>
  <si>
    <t>Total current liabilities</t>
  </si>
  <si>
    <t>Long-term liabilities:</t>
  </si>
  <si>
    <t>Long-term obligations, net of current portion</t>
  </si>
  <si>
    <t>Total liabilities</t>
  </si>
  <si>
    <t>Stockholders' Equity</t>
  </si>
  <si>
    <t>Common stock - $.001 par value, 100,000,000 shares authorized, 30,660,833 and 27,480,833 shares issued and outstanding at March 31, 2019 and December 31, 2018, respectively</t>
  </si>
  <si>
    <t>Subscription receivable</t>
  </si>
  <si>
    <t>Additional paid in capital</t>
  </si>
  <si>
    <t>Accumulated deficit</t>
  </si>
  <si>
    <t>Total stockholders' equity</t>
  </si>
  <si>
    <t>Total liabilities and stockholders' equity</t>
  </si>
  <si>
    <t>CONDENSED CONSOLIDATED BALANCE SHEETS (UNAUDITED) (PARENTHETICAL) - $ / shares</t>
  </si>
  <si>
    <t>Statement of Financial Position [Abstract]</t>
  </si>
  <si>
    <t>Common Stock, par or stated value</t>
  </si>
  <si>
    <t>Common Stock, shares authorized</t>
  </si>
  <si>
    <t>Common Stock, shares issued</t>
  </si>
  <si>
    <t>Common Stock, shares outstanding</t>
  </si>
  <si>
    <t>CONDENSED CONSOLIDATED STATEMENTS OF OPERATIONS (UNAUDITED) - USD ($)</t>
  </si>
  <si>
    <t>Mar. 31, 2018</t>
  </si>
  <si>
    <t>Income Statement [Abstract]</t>
  </si>
  <si>
    <t>Revenue</t>
  </si>
  <si>
    <t>Power purchases and balancing/ancillary</t>
  </si>
  <si>
    <t>Transportation and distribution providers charge</t>
  </si>
  <si>
    <t>Total cost of goods sold</t>
  </si>
  <si>
    <t>Gross Profit</t>
  </si>
  <si>
    <t>Operating expenses</t>
  </si>
  <si>
    <t>Operating income (loss)</t>
  </si>
  <si>
    <t>Other Expense</t>
  </si>
  <si>
    <t>Financing costs</t>
  </si>
  <si>
    <t>Interest expense, net</t>
  </si>
  <si>
    <t>Total other expense</t>
  </si>
  <si>
    <t>Net income (loss) before income taxes</t>
  </si>
  <si>
    <t>Income tax expense</t>
  </si>
  <si>
    <t>Net income (loss) applicable to common shareholders</t>
  </si>
  <si>
    <t>Net income (loss) per common share:</t>
  </si>
  <si>
    <t>Basic</t>
  </si>
  <si>
    <t>Dilutive</t>
  </si>
  <si>
    <t>Weighted average number of shares:</t>
  </si>
  <si>
    <t>CONDENSED CONSOLIDATED STATEMENTS OF CHANGES IN STOCKHOLDERS' EQUITY (UNAUDITED) - USD ($)</t>
  </si>
  <si>
    <t>Common Stock</t>
  </si>
  <si>
    <t>Subscription Receivable</t>
  </si>
  <si>
    <t>Additional Paid-In Capital</t>
  </si>
  <si>
    <t>Accumulated Deficit</t>
  </si>
  <si>
    <t>Total</t>
  </si>
  <si>
    <t>Stockholders' Equity, beginning of period, Value at Dec. 31, 2017</t>
  </si>
  <si>
    <t>Stockholders' Equity, beginning of period, Shares at Dec. 31, 2017</t>
  </si>
  <si>
    <t>Vesting of Stock Options and restricted shares associated with the 2015 Stock Option and Award Plan</t>
  </si>
  <si>
    <t xml:space="preserve"> </t>
  </si>
  <si>
    <t>Vesting of stock options and restricted shares associated with the 2018 Stock Option and Award Plan</t>
  </si>
  <si>
    <t>Net Income (Loss)</t>
  </si>
  <si>
    <t>Stockholders' Equity, end of period, Value at Mar. 31, 2018</t>
  </si>
  <si>
    <t>Stockholders' Equity, end of period, Shares at Mar. 31, 2018</t>
  </si>
  <si>
    <t>Stockholders' Equity, beginning of period, Value at Dec. 31, 2018</t>
  </si>
  <si>
    <t>Stockholders' Equity, beginning of period, Shares at Dec. 31, 2018</t>
  </si>
  <si>
    <t>Issuance of warrants</t>
  </si>
  <si>
    <t>Issuance of Common Stock associated with a Private Placement Offering, Value</t>
  </si>
  <si>
    <t>Issuance of Common Stock associated with a Private Placement Offering, Shares</t>
  </si>
  <si>
    <t>Stockholders' Equity, end of period, Value at Mar. 31, 2019</t>
  </si>
  <si>
    <t>Stockholders' Equity, end of period, Shares at Mar. 31, 2019</t>
  </si>
  <si>
    <t>CONDENSED CONSOLIDATED STATEMENTS OF CASH FLOWS (UNAUDITED) - USD ($)</t>
  </si>
  <si>
    <t>Cash Flows from Operating Activities</t>
  </si>
  <si>
    <t>Net income (loss)</t>
  </si>
  <si>
    <t>Adjustments to reconcile net income (loss) to net cash used in operating activities:</t>
  </si>
  <si>
    <t>Non-cash financing costs</t>
  </si>
  <si>
    <t>Broker compensation expense</t>
  </si>
  <si>
    <t>Stock compensation expense</t>
  </si>
  <si>
    <t>Depreciation of property and equipment</t>
  </si>
  <si>
    <t>Amortization of intangible asset</t>
  </si>
  <si>
    <t>Bad debt expense</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Advances from wholesale provider</t>
  </si>
  <si>
    <t>Payment on Comerica Bank note</t>
  </si>
  <si>
    <t>Payment on master revolver note</t>
  </si>
  <si>
    <t>Deferred financing costs</t>
  </si>
  <si>
    <t>Proceeds from related party debt</t>
  </si>
  <si>
    <t>Repayment of related party debt</t>
  </si>
  <si>
    <t>Advance from short-term loan</t>
  </si>
  <si>
    <t>Proceeds from issuance of common shares in a private placement</t>
  </si>
  <si>
    <t>Net cash provided by financing activities</t>
  </si>
  <si>
    <t>Net Increase in Cash and Restricted Cash</t>
  </si>
  <si>
    <t>Cash and Restricted Cash at Beginning of Period</t>
  </si>
  <si>
    <t>Cash and Restricted Cash at End of Period</t>
  </si>
  <si>
    <t>Supplemental Disclosure of Cash Flow Information:</t>
  </si>
  <si>
    <t>Income taxes paid</t>
  </si>
  <si>
    <t>Interest paid</t>
  </si>
  <si>
    <t>Non-Cash Investing and Financing Activity</t>
  </si>
  <si>
    <t>Operating lease right of use assumed through operating lease obligation</t>
  </si>
  <si>
    <t>Note 1 - Organization</t>
  </si>
  <si>
    <t>Disclosure Text Block [Abstract]</t>
  </si>
  <si>
    <t xml:space="preserve">NOTE 1 - ORGANIZATION The condensed consolidated financial statements include
the accounts of Summer Energy Holdings, Inc. and its wholly-owned subsidiaries Summer Energy, LLC (“Summer LLC”), Summer
Energy Midwest, LLC (“Summer Midwest”), Summer EM Marketing, LLC (“Marketing LLC”) and Summer Energy Northeast,
LLC (“Summer Northeast”) (collectively referred to as the “Company,” “we,” “us,”
or “our”). All significant intercompany transactions and balances have been eliminated in these consolidated
financial statements. 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 Summer Midwest (formerly Summer Energy of Ohio, LLC) was
formed in the state of Ohio on December 16, 2013 to procure and sell electricity in the state of Ohio. The Public Utilities
Commission of Ohio issued a certificate as a Retail Electric Service Provider to Summer Midwest on June 16, 2015. As
of March 31, 2019, there was no business activity in the state of Ohio. Marketing LLC was formed in the state of Texas on November
6, 2012 to provide marketing services to Summer LLC. Marketing LLC is currently inactive and there is no business activity. Summer Northeast, a Texas limited liability company formerly
named REP Energy, LLC, was acquired on November 1, 2017 and became a wholly-owned subsidiary of Summer Energy Holdings, Inc. Summer
Northeast is a retail electric provider serving electric load to both residential and commercial customers in the Northeastern
U.S. and holds licenses in Massachusetts, New Hampshire, Connecticut and Rhode Island. </t>
  </si>
  <si>
    <t>Note 2 - Significant Accounting Policies</t>
  </si>
  <si>
    <t>NOTE 2 SIGNIFICANT ACCOUNTING
POLICIES The accompanying condensed consolidated financial statements
have been prepared in accordance with accounting principles generally accepted in the United States of America (“GAAP”)
for interim financial statements pursuant to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month period ended March 31, 2019 are not necessarily indicative of the results that
may be expected for the year ending December 31, 2019. These condensed consolidated financial statements should be read
in conjunction with the audited consolidated financial statements and notes thereto included in our Annual Report on Form 10-K
for the fiscal year ended December 31, 2018, as filed with the Securities and Exchange Commission (“SEC”) on April
11, 2019.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 Certain prior period amounts
in the condensed consolidated financial statements and accompanying notes have been reclassified to conform to the current period’s
presentation. 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 The Company considers all short-term investments with
an original maturity of three months or less to be cash equivalents. There were no such investments at March 31, 2019 or December
31, 2018. Restricted cash represents funds held in escrow for customer
deposits and securing irrevocable stand-by letters of credit for the benefit of the TDSP’s that provide transmission services
to the Company in the amount of $2,785,655 as of March 31, 2019 and $3,402,890 as of December 31, 2018.
March 31, 2019 December 31, 2018
Cash $ 1,387,043 $ 451,995
Restricted cash 2,785,655 3,402,890
Total cash and restricted cash $ 4,172,698 $ 3,854,885 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For
the three months ended March 31, 2019, the weighted average number of shares outstanding excludes share equivalents, because their
inclusion would be anti-dilutive. The Company had potentially dilutive securities totaling approximately 4,360,230 as of
March 31, 2019. For the three months ended March 31, 2019, the net income
amount used to calculate both basic and diluted net income per share was the same. The 985,478 weighted average share difference
between basic and diluted was due to dilutive stock options and stock warrants.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265,562 as of January 1, 2019. The
standard did not materially impact the consolidated net income and had no impact on cash flows.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3 - Revenue</t>
  </si>
  <si>
    <t>Revenue from Contract with Customer [Abstract]</t>
  </si>
  <si>
    <t>NOTE 3 – REVENUE The table below represents the
Company’s reportable revenues for the three-months ended March 31, 2019 and 2018, respectively, from customers, net of respective
provisions for refund:
For the Three Months Ended March 31,
2019 2018
Electricity Revenues from Contracts with Customers
ERCOT Market $ 30,802,698 $ 29,536,833
ERCOT Pre-paid Market 1,213,790 817,234
Northeast Market 1,924,411 2,939,019
Total Electricity Revenues from Contracts with Customers 33,940,899 33,293,086
Other Revenues:
Fees Revenue 884,970 757,014
Total Revenues: $ 34,825,869 $ 34,050,100
Presented in the following table are the components
of accounts receivable and accrued revenue:
March 31, 2019 December 31, 2018
Accounts receivable from customers
ERCOT Market $ 8,113,204 $ 7,729,016
ISO New England Market 420,894 544,454
Total accounts receivable from customers 8,534,098 8,273,470
Accrued revenue from customers
ERCOT Market 26,278,674 25,811,607
ISO New England Market 893,211 1,006,895
Total accrued revenue with customers 27,171,885 26,818,502
Allowance for doubtful accounts (720,731) (821,424)
Total accounts receivable and accrued revenue $ 34,985,252 $ 34,270,548
The Company recognizes revenue from the sale of electricity
to consumers and is recognized upon the performance obligation to deliver electricity to the customer’s meter. This
method of revenue recognition is commonly referred to as the flow method. The Company’s customer base consists of a mix of
residential and commercial customers in the ERCOT and ISO New England markets. Also, the Company recognizes revenues from
contract cancellation fees, disconnection fees and late fees. The invoice practical expedient within the accounting
guidance allows for the recognition of revenue from performance obligations in the amount of consideration to which there is a
right to invoice the customer and when the amount for which there is a right to invoice corresponds directly to the value transferred
to the customer. The purpose of the invoice practical expedient is to depict an entity’s measure of progress toward completion
of the performance obligation within a contract and can only be applied to performance obligations that are satisfied over time
and when the invoice is representative of services provided to date. The Company elected to apply the invoice practical expedient
to recognize revenue for performance obligations satisfied over time as the invoices from the respective revenue streams are representative
of services or goods provided to date to the customer. Performance Obligations Residential and Commercial – The Company has
performance obligations for the service to deliver electricity to its customers and it satisfies these performance obligations
over time as electricity is provided continuously to the customer who simultaneously receives and consumes the benefits provided.
The Company recognizes revenue at a fixed base amount and a price per kilowatt hour as it provides these services on a fixed term
contract. Contracts generally have fixed terms of 3-month increments not to exceed a 24-month fixed term. For customers whose
fixed contracts have expired, the Company recognizes revenue at the market price per kilowatt hour as the service is provided.
Residential pre-paid – The Company has performance
obligations for the service to deliver electricity to its customers and these performance obligations are satisfied over time as
electricity is provided continuously to the customer who simultaneously receives and consumes the benefits provided. Revenues
in the pre-paid market are variable at the market rate per kilowatt hour as the service is provided. Accounts Receivable and Unbilled Revenue Account receivables are comprised of trade receivables
and unbilled receivables (accrued revenue). Customers are billed monthly in cycles having billing dates that do not generally
coincide with the end of a calendar month. This results in customers having received electricity that they have not been
billed for as of month-end. Therefor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In the Texas market, electricity revenu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Accounts receivable are customer obligations billed at the customer’s monthly meter read date for
that period’s electricity usage and due within 16 days of the date of the invoice. The past due customer balances are subject
to a late fee that is assessed on that billing. Unbilled accounts in the Texas market as of March 31, 2019 and
December 31, 2018 were estimated at $26,278,674 and $25,811,607, respectively. In the ISO New England market, electricity services not
billed by month-end are accrued based upon estimated deliveries to customers as tracked and recorded by ISO New England multiplied
by our average billing rate per kilowatt hour (“kWh”) in effect at the time. The customer billing in the ISO
New England market is performed by the local utility company. Unbilled accounts in the ISO New England market as of March 31, 2019
and December 31, 2018 were estimated at $893,211 and $1,006,895, respectively. The Company, in the Texas market, determines an allowance
for doubtful accounts based upon a review of outstanding receivables, historical write-off experience and existing economic conditions.
Receivables past due over 90 days are considered delinquent and reviewed individually for collectability. After all means of collection
have been exhausted, delinquent receivables are written off. Billed receivables over 90 days and 2% of unbilled receivables are
reserved by the Company. Management has determined that the allowance for doubtful accounts as of March 31, 2019 and December
31, 2018 was $720,731 and $821,424, respectively. Bad debt expense for the three-months ended March 31, 2019 and 2018 was
$141,778 and $100,272, respectively. Net write offs and recoveries for the three-months ended March 31, 2019 and 2018 were $242,471
and $850,916, respectively. Within the ISO New England market, the local utility companies
in the state of Massachusetts purchase the Company’s billed receivables at a statutory published discounted rate without
recourse; therefore, no allowance for doubtful accounts was recorded as of March 31, 2019 or December 31, 2018.</t>
  </si>
  <si>
    <t>Note 4 - Letters of Credit</t>
  </si>
  <si>
    <t>NOTE 4 - LETTERS OF CREDIT As of March 31, 2019, Summer LLC had five secured
irrevocable stand-by letters of credit totaling $565,300 with a financial institution for the benefit of the TDSPs that provide
transition services to the Company. Two letters of credit totaling $73,000 expire in June 2019, one letter of credit in the
amount of $54,800 expires in July 2019, and two letters of credit totaling $437,500 expire in January 2020. The five letters
of credit are subject to automatic extension and renewal provisions. As of March 31, 2019, Summer Midwest secured one irrevocable
stand-by letter of credit in the amount of $50,000 for the benefit of Duke Energy Ohio, Inc. The letter of credit expires
in June 2019 and is subject to automatic extension and renewal provisions. As of March 31, 2019, Summer Northeast secured two irrevocable
stand-by letters of credit totaling $750,000. The letters of credit were issued for the benefit of the following parties:
Connecticut Department of Public Utility Control in the amount of $250,000 expiring on May 26, 2019 with auto extension provisions
and the State of New Hampshire Public Utilities Committee in the amount of $500,000 expiring on May 1, 2020. As of March 31 2019, none of the letters of
credit issued on behalf of the Company were drawn upon.</t>
  </si>
  <si>
    <t>Note 5 - Financing From Blue Water Capital Funding LLC</t>
  </si>
  <si>
    <t xml:space="preserve">NOTE 5 - FINANCING FROM BLUE WATER CAPITAL
FUNDING LLC On June 29, 2016, Summer LLC entered into a Loan Agreement
(the “Agreement”) with Blue Water Capital Funding, LLC (“Blue Water”) and guaranteed by the Company (the
“Guaranty”). Pursuant to the Agreement, Blue Water agreed to provide a revolving loan (the “Loan”)
to Summer LLC, and Summer LLC agreed to borrow and repay funds loaned by Blue Water. Further, in connection with the Agreement,
Summer LLC granted to Blue Water a second position security interest in and to Summer LLC’s collateral, which includes receivables,
equipment, inventory, personal property, other intangibles, and proceeds from any of these, to secure Summer LLC’s payment
of its obligation under the Loan. The amount of available credit under the Loan was $5,000,000.
The Loan was revolving in nature and is evidenced by a Revolving Promissory Note (the “Note”). The maturity date
of the Loan was June 30, 2018. On June 27, 2018, Summer LLC entered into an amendment
to the agreement (the “Amendment”) with Blue Water with respect to the Agreement. Pursuant to the Amendment, the maturity date of the Note
was extended through June 30, 2020, and the interest rate on the Note was changed from 11% per annum to a variable rate equal to
the Prime Rate published by the Wall Street Journal Further, under the Agreement, Summer LLC is subject to
certain restrictive covenants that, among other things, may limit our ability to obtain additional financing for working capital
requirements, product development activities, debt service requirements, and general corporate or other purposes. These restrictive
covenants include, without limitation, restrictions on Summer LLC’s ability to: (1) incur additional indebtedness; (2) incur
liens; (3) make certain dispositions of assets; (4) merge, dissolve, consolidate or sell all or substantially all of its assets;
and (5) enter into certain transactions with affiliates during the term of the Agreement. If Summer LLC breaches any
of these restrictive covenants or is unable to pay the indebtedness under the Agreement when due, this could result in a default
under the Agreement. In such event, the Lender may elect (after the expiration of any applicable notice or grace periods) to declare
all outstanding borrowings, together with accrued and unpaid interest and other amounts payable under the Agreement, to be immediately
due and payable. As of March 31, 2019, Summer LLC was in compliance with the covenants of the Agreement. At March 31, 2019 and December 31, 2018, the outstanding
balance of financing from Blue Water Capital was $4,920,000. Interest accrued during the three-months ended March 2019 and
2018 was $126,075 and $76,450, respectively. </t>
  </si>
  <si>
    <t>Note 6 - Comerica Bank Loan</t>
  </si>
  <si>
    <t>Notes to Financial Statements</t>
  </si>
  <si>
    <t>NOTE 6 – COMERICA
BANK LOAN On December 18, 2018, the Company
signed a single payment note (the “Comerica Note”) with Comerica Bank (the “Bank”) in the amount of $2,900,000.
The Comerica Note has a maturity date of June 11, 2020,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the Bank as
its prime rate for its borrowers at any such time. “Applicable Rate” means 0.25% per annum. Accrued
and unpaid interest on the unpaid principal balance outstanding on the Note is payable monthly on the first day of each month,
commencing on February 1, 2019. As of March 31, 2019, the outstanding
balance of financing from Comerica Bank was $1,600,000. Interest accrued for the Comerica Bank loan during the three-months
ended March 31, 2019 was $36,497.</t>
  </si>
  <si>
    <t>Note 7 - Wholesale Power Purchase Agreement with EDF</t>
  </si>
  <si>
    <t>NOTE 7 - WHOLESALE
POWER PURCHASE AGREEMENT WITH EDF On May 1, 2018, Summer Energy Holdings,
Inc. (for purposes of this Note, “SEH”), together with its subsidiaries Summer LLC and Summer Northeast (collectively
the “Company”) closed a transaction with EDF Energy Services, LLC and EDF Trading North America, LLC (collectively,
“EDF”). As part of the transaction, Summer LLC, Summer Northeast and EDF entered into an Energy Services Agreement
(the “Energy Services Agreement”) pursuant to which Summer LLC and Summer Northeast agreed to purchase their electric
power and associated services requirements from EDF, and EDF agreed to provide Summer LLC and Summer Northeast with certain credit
facilities to assist Summer LLC and Summer Northeast in the purchase of their electric power and associated service requirements.
The terms of the Energy Services Agreement are governed by the ISDA Master Agreement, as well as a Schedule and Power Annex
thereto and the Credit Support Annex thereto. In conjunction therewith, the Company and EDF also entered
into a Security Agreement (the “Security Agreement”), a Pledge Agreement (the “Pledge Agreement”) and a
Guaranty (the “Guaranty”) in favor of EDF. The Energy Services Agreement has a term of three years, and automatically
renews for successive one-year periods unless either party provides written notice of termination 180 days prior to the renewal
date. In addition to the market-based commodity price charged by EDF for each underlying commodity transaction, the Company will
pay a “Commodity Fee” for each MWh of power that the Company requests for delivery from EDF during the term of the
Energy Services Agreement. In addition, the Company is responsible for other mutually agreed upon fees incurred by EDF on
its behalf. The Company is also responsible for any reasonable transmission or transportation costs incurred in connection
with power transactions. Monthly supply obligations will accrue interest at a rate equal to three-month London Interbank
Offered Rate (“LIBOR”) plus 6% per annum. Any additional credit support will bear interest at the per annum rate
equal to the lesser of (i) a rate per annum equal to three-month LIBOR rate plus 3% per annum, and (ii) the maximum rate of interest
permitted by applicable law. In consideration of the services and credit support provided
by EDF to Summer LLC and Summer Northeast, and pursuant to the Security Agreement, Summer LLC and Summer Northeast agreed to, among
other things (i) grant a priority security interest to EDF in all of their assets, equipment and inventory; (ii) require their
customers to remit monthly payments into a lockbox account over which EDF has a security interest; and (iii) deliver monthly and
annual forecasted and audited statements to EDF. Pursuant to the Pledge Agreement, SEH pledged to EDF,
and granted to EDF a security interest in, all of the membership interests of Summer LLC and Summer Northeast owned by SEH as well
as all additional membership interests of such subsidiaries from time to time acquired by SEH. Pursuant to the Guaranty,
SEH agreed to guaranty the obligations of Summer LLC and Summer Northeast under the Energy Services Agreement. The foregoing is only a brief description
of the material terms of the transaction with EDF and does not purport to be a complete description of the rights and obligations
of the parties thereunder and such descriptions are qualified in their entirety by reference to the text of the Energy Services
Agreement, the ISDA Master Agreement, the Security Agreement, the Pledge Agreement and the Guaranty, which are filed as Exhibits
10.1 through 10.5, respectively, to our quarterly report on Form 10-Q filed with the SEC on August 14, 2018. As of March 31, 2019, EDF has provided additional credit
support in the amount of $5,099,066 for cash collateral as well as to secure letters of credit (Note 4) for the benefit of the
Company. For the quarter ended March 31, 2019, the Company
accrued $192,765 interest to EDF.</t>
  </si>
  <si>
    <t>Note 8 - Lease Liability</t>
  </si>
  <si>
    <t xml:space="preserve">NOTE 8 – LEASE LIABILITY The Company leases office space and equipment. Leases
with an initial term of 12 months or less are not recorded on the balance sheet. Lease expense is recognized on a straight-line
basis over the term of the lease. For leases beginning in 2018 and later, the Company accounts for lease components separately
from the non-lease components. Most leases include one or more options to renew. The
exercise of the lease renewal options is at the sole discretion of the Company. Certain leases also include options to purchase
the leased property. The depreciable life of the assets and leasehold improvements are limited by the expected lease term,
unless there is a transfer of title or purchase option reasonably certain of exercise. As of March 31, 2019, the operating lease right-of-use
assets and operating lease liabilities were $1,189,239, respectively. The long-term portion of the operating lease liabilities,
$940,339, is included in long-term debt (see Note 9). Operating lease expense during the three-months ended March 31, 2019
was $76,323 and was included as part of operating expenses. As of March 31, 2019, the weighted-average remaining
lease term for operating leases was 6.2 years. As of March 31, 2019, the weighted-average discount rate for operating leases
was 6.5%. Operating lease future minimum payments together with
their present values as of March 31, 2019 are summarized as follows:
Operating Leases
2019 $ 263,023
2020 204,156
2021 199,494
2022 199,494
2023 197,294
Thereafter 381,387
Total future minimum lease payments 1,444,848
Less amounts representing interest (255,609)
Present value of lease liability $ 1,189,239
Current-portion operating lease liability (248,900)
Long-term portion operating lease liability $ 940,339 </t>
  </si>
  <si>
    <t>Note 9 - Long Term Obligations</t>
  </si>
  <si>
    <t>Debt Disclosure [Abstract]</t>
  </si>
  <si>
    <t xml:space="preserve">NOTE 9 – LONG TERM OBLIGATIONS Long-term obligations of the Company are comprised
as follows:
Maturity Date March 31, 2019 December 31, 2018
Financing from Blue Water Capital Funding, LLC (Note 5) June 30, 2020 $ 4,920,000 $ 4,920,000
Comerica Bank Loan (Note 6) June 11, 2020 1,600,000 2,900,000
Collateral credit support from EDF (Note 7) May 1, 2021 ⁽ ⁾ 5,099,006 4,136,006
Operating lease obligations October 31, 2019 through December 31, 2025 1,189,239 -
Total obligations $ 12,808,245 $ 11,956,006
Less current portion operating lease obligations (248,900) -
Long-term portion of obligations $ 12,559,345 11,956,006
⁽ ¹ ⁾ </t>
  </si>
  <si>
    <t>Note 10 - 2012 Stock Option and Stock Award Plan</t>
  </si>
  <si>
    <t>2012 Stock Option and Stock Award Plan</t>
  </si>
  <si>
    <t>NOTE 10 – 2012 STOCK OPTION AND STOCK AWARD PLAN During 2012, the Company approved the 2012 Stock Option
and Stock Award Plan (“2012 Plan”)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2 Plan, and (ii) shares of stock with respect to which stock appreciation rights may be granted, is
785,000 and consists of authorized but unissued or reacquired shares of stock or any combination thereof. Such number of
shares of stock may be may be issued under the 2012 Plan pursuant to incentive stock options, nonstatutory stock options, restricted
stock grants, stock appreciation right grants or any combination thereof, so long as the aggregate number of shares so issued does
not exceed such number of shares, as adjusted. The 2012 Plan continues in effect until the earlier of
its termination by the Board or the date on which all the shares of stock available for issuance under the 2012 Plan have been
issued and all restrictions on such shares under the terms on the 2012 Plan and the agreement evidencing awards granted under the
2012 Plan have lapsed. However, all awards shall be granted, if at all, within ten (10) years from the earlier of the date
the 2012 Plan is adopted by the Board or the date the 2012 Plan is duly approved by the stockholders of the Company. On December 6, 2012, a Form S-8
Registration Statement was filed with the United States Securities and Exchange Commission regarding shares under the 2012 Plan. During the three-months ended March 31, 2019 and 2018,
the Company granted no stock options under the 2012 Plan and recognized no stock compensation expense relating to the vesting of
stock options issued from the 2012 Plan. As of March 31, 2019, 2,000 shares remain available
for issuance.</t>
  </si>
  <si>
    <t>Note 11 - 2015 Stock Option and Stock Award Plan</t>
  </si>
  <si>
    <t>2015 Stock Option and Stock Award Plan</t>
  </si>
  <si>
    <t>NOTE 11 – 2015 STOCK OPTION AND
STOCK AWARD PLAN During the year ended December 31, 2015, the Company’s
stockholders approved the 2015 Stock Option and Stock Award Plan (“2015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maximum aggregate number of (i) shares of stock that
may be issued under the 2015 Plan, and (ii) shares of stock with respect to which stock appreciation rights may be granted, is
1,500,000 and consists of authorized but unissued or reacquired shares of stock or any combination thereof. Such number of
shares of stock may be issued under the 2015 Plan pursuant to incentive stock options, nonstatutory stock options, restricted stock
grants, stock appreciation right grants or any combination thereof, so long as the aggregate number of shares so issued does not
exceed such number of shares, as adjusted. The 2015 Plan continues in effect until the earlier of
its termination by the Board or the date on which all the shares of stock available for issuance under the 2015 Plan have been
issued and all restrictions on such shares under the terms on the 2015 Plan and the agreements evidencing awards granted under
the 2015 Plan have lapsed. However, all awards shall be granted, if at all, within ten years from the earlier of the date
the 2015 Plan is adopted by the Board or the date the 2015 Plan is duly approved by the stockholders of the Company. On July 2, 2015, a Form S-8 Registration Statement was
filed with the United States Securities and Exchange Commission regarding the 2015 Plan. During the quarter ended March 31, 2019, the Company issued
no stock options under the 2015 Plan. During the quarter ended March 31, 2018, the Company granted
a total of 51,000 stock options from the 2015 Plan as compensation with an approximate value of $111,911 on the date of grant.
The fair value of the options in the amount of $111,911 was determined using the Black Scholes option pricing model. The
weighted average assumptions used to calculate the fair market value are as follows: (i) risk-free interest rate of 2.25% (ii)
estimated volatility of 110.73% (iii) dividend yield of 0.00% and (iv) expected life of all options averaging eight years. During quarters ended March 31, 2019 and 2018, the Company
recognized total stock compensation expenses of $16,433 and $130,475, respectively, for vesting options issued from the 2015 Plan. As of March 31, 2019, the unrecognized expense for vesting
of options issued from the 2015 Plan is $180,766 relating to 235,000 of unvested shares expected to be recognized over a weighted
average period of approximately 7.73 years. As of March 31, 2019, 19,000 shares remain available
for issuance under the 2015 Plan.</t>
  </si>
  <si>
    <t>Note 12 - 2018 Stock Option and Stock Award Plan</t>
  </si>
  <si>
    <t>2018 Stock Option and Stock Award Plan</t>
  </si>
  <si>
    <t>NOTE 12 - 2018 STOCK OPTION AND STOCK AWARD
PLAN Effective February 12, 2018, the Board of Directors of
the Company approved and adopted the Summer Energy Holdings, Inc. 2018 Stock Option and Stock Award Plan (“2018 Plan”),
which was established to advance the interest of the Company and its stockholders by providing an incentive to attract, retain
and reward persons performing services for the Company and by motivating such persons to contribute to the growth and profitability
of the Company. The Company’s named executive officers are eligible for grants or awards under the 2018 Plan. The
Company’s stockholders approved the 2018 Plan on June 8, 2018. The maximum aggregate number of (i) shares of stock that
may be issued under the 2018 Plan and (ii) shares of stock with respect to which stock appreciation rights may be granted, is 1,500,000 and
consists of authorized but unissued or reacquired shares of stock or any combination thereof. Such number of shares of stock
may be issued under the 2018 Plan pursuant to incentive stock options, non-statutory stock options, restricted stock grants, restricted
stock units, stock appreciation right grants or any combination thereof, so long as the aggregate number of shares so issued does
not exceed such number of shares, as adjusted. The 2018 Plan or any increase in the maximum aggregate number of shares of stock
issuable thereunder shall be approved by the stockholders of the Company within twelve months of the date of adoption by the Board. Awards
granted prior to stockholder approval of the 2018 Plan shall become exercisable no earlier than the date of stockholder approval
of the 2018 Plan. The 2018 Plan continues in effect until the earlier of
its termination by the Board or the date on which all shares of stock available for issuance under the 2018 Plan have been issued
and all restrictions on such shares under the terms on the 2018 Plan and the agreement evidencing awards granted under
the 2018 Plan have lapsed. However, all awards shall be granted, if at all, within ten years from the earlier of the date
the 2018 Plan is adopted by the Board or the date the 2018 Plan is duly approved by the stockholders of the Company. On September 20, 2018, a Form S-8 Registration Statement
was filed with the United States Securities and Exchange Commission regarding shares under the 2018 Plan. During the quarter ended March 31, 2019, the Company granted
under the 2018 Plan a total of 53,750 stock options with an exercise price of $2.25 to non-employee members of the Company’s
Board of Directors, and a total of 2,500 stock options with an exercise price of $2.50 to a key employee as compensation. The
options granted to the non-employee members of the Company’s Board of Director vested immediately on the date of grant, and
the 2,500 options granted to the key employee vest one-year from the date of grant. The total 56,250 stock option granted
during the quarter ended March 31, 2019 had an approximate fair value of $107,960 determined using the Black Scholes option pricing
model. The weighted average assumptions used to calculate the fair market value are as follows: (i) risk-free interest rate of
2.21% (ii) estimated volatility of 147.94% (iii) dividend yield of 0.00% and (iv) expected life of all options averaging eight
years. During the quarter ended March 31,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he options granted to key officers
covering a total of 235,000 shares vest five years after the date of grant. The stock options have an exercise price
of $2.50 per share and will expire 10 years from the date of grant. The fair value of the options of $539,132 was determined
using the Black-Scholes option-pricing model. The assumptions used to calculate the fair market value are as follows:
(i) risk-free interest rate of 2.65% (ii) estimated volatility of 119.27% (iii) dividend yield of 0.00% and (iv) expected life
of the options of 8 years. The options to key officers covering a
total of 45,000 shares vested on July 1, 2018. The stock options have an exercise price of $2.50 per share and
will expire 10 years from the date of grant. The fair value of the options of $103,238 was determined using the Black-Scholes
option-pricing model. The assumptions used to calculate the fair market value are as follows: (i) risk-free interest
rate of 2.65% (ii) estimated volatility of 119.27% (iii) dividend yield of 0.00% and (iv) expected life of the options of 8 years. During the
quarters ended March 31, 2019 and 2018, the Company recognized total stock compensation expense of $137,951 and $140,926,
respectively, for the vesting of options issued from the 2018 Plan. As of March 31, 2019, the unrecognized expense for vesting
of options issued from the 2018 Plan is $431,024 relating to 252,500 of unvested shares expected to be recognized over a weighted
average period of approximately 6.93 years. As of March 31, 2019, the Company had outstanding granted
stock options under the 2018 Plan, net of forfeitures to purchase 557,500 shares, and 942,500 remains available for issuance.</t>
  </si>
  <si>
    <t>Note 13 - Private Placement Offering</t>
  </si>
  <si>
    <t xml:space="preserve">NOTE 13 - PRIVATE PLACEMENT
OFFERINGS During the quarter ended March 31, 2019, the Company commenced
a private placement offering (the “2019 Offering”) to certain investors with whom the Company, its management and/or
agents have a pre-existing relationship. The 2019 Offering was to accredited investors to purchase shares of the Company’s
common stock at a purchase price of $1.50 per share. The 2019 Offering resulted in the issuance of 3,180,000 shares of common stock
in exchange for cash proceeds in the amount of $4,770,000. </t>
  </si>
  <si>
    <t>Note 14 - Warrants</t>
  </si>
  <si>
    <t>NOTE 14 – WARRANTS The Company has issued warrants to purchase shares of
the Company’s common stock associated with certain agreements and has vested warrants from a previously terminated Master
Marketing Agreement. On January 25, 2019, the Company issued a warrant for
43,772 shares of the Company’s common stock under a Referral Agreement whereby the sales broker introduces the Company potential
sales leads. The five-year warrant has an exercise price of $1.50 per share. The fair
value of the 43,772 warrants was $80,307 determined using the Black-Scholes option-pricing model. The assumptions used
to calculate the fair market value are as follows: (i) risk-free interest rate of 2.58%, (ii) estimated volatility of 148.70%,
(iii) dividend yield of 0.00%, and (iv) expected life of the warrant of 5 years. On January 25, 2019, the Company issued two warrants,
each for 6,715 shares, of the Company’s common stock under a Referral Agreement whereby the sales broker introduces the Company
potential sales leads. The five-year warrants have an exercise price of $1.50 per share. The
fair value of the 13,430 warrants was $24,640 determined using the Black-Scholes option-pricing model. The assumptions
used to calculate the fair market value are as follows: (i) risk-free interest rate of 2.58%, (ii) estimated volatility of 148.70%,
(iii) dividend yield of 0.00%, and (iv) expected life of the warrant of 5 years. As of March 31, 2019, the Company
had 1,417,202 outstanding warrants of which 1,151,965 are fully vested.</t>
  </si>
  <si>
    <t>Note 15 - Texas Sales And Use Tax Audit</t>
  </si>
  <si>
    <t>Note 15 - Texas Sales Anud Use Tax Audit</t>
  </si>
  <si>
    <t>NOTE 15 - TEXAS SALES AND USE TAX AUDIT During the year ended 2018, Summer LLC finalized the audit
for Texas sales and use tax with the Comptroller of Public Accounts (“Comptroller”) for the period from February 2013
through July 2016. The Company made payments totaling $419,662 towards the assessment for the Texas sales and use tax liability
plus penalties and interest. As of March 31, 2019, and December 31, 2018, the liability
related to the Texas sales and use tax audit was paid in full.</t>
  </si>
  <si>
    <t>Note 16 - Master Revolver Note</t>
  </si>
  <si>
    <t>NOTE 16 – MASTER REVOLVER NOTE The Company assumed a Master Revolver Note (“Master
Note”) held by Summer Northeast (formerly REP Energy, LLC) pursuant to the terms of the Purchase Agreement during 2017. The amount of available credit under the Master Note was
$800,000 issued by Comerica Bank. The Master Note was dated July 25, 2017 and had a maturity date of July 25, 2018. Each
advance under the Master Note bore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
Rate” be less than the sum of the Daily Adjusting LIBOR rate for such day plus two and one-half percent (2.5%) per annum.
“Prime Rate” means the per annum rate established by Comerica Bank as its prime rate for its borrowers at any such
time. “Applicable Margin” means 1 percent per annum. Accrued and unpaid interest on the unpaid principal
balance outstanding was payable monthly, in arrears, on the first Business Day of each month. On February 22, 2018, the Company paid $40,000 to Comerica
Bank to pay off the balance of the Master Note assumed by the Company on November 1, 2017. Guaranty of the Master Note at origination on July 25,
2017 was made by two members of Summer Northeast (Neil Leibman and Tom O’Leary) who are also members of the Company’s
Board (Mr. Leibman is also an executive officer). In accordance with the provisions of Purchase Agreement, the Company paid
the guarantors monthly interest at the lowest applicable federal rate published by the Internal Revenue Service, on the outstanding
balance of such credit facility until the credit facilities secured by the Master Note was replaced by the Company. Interest paid to Comerica Bank during the quarters ending
March 31, 2019 and 2018 was $0 and $312, respectively.</t>
  </si>
  <si>
    <t>Note 17 - Debt To Related Parties Assumed</t>
  </si>
  <si>
    <t>NOTE 17 – DEBT TO RELATED PARTIES ASSUMED On November 1, 2017, the Company assumed $767,677 of related
party debt owed by Summer Northeast to members Tom O’Leary and Neil Leibman pursuant to the terms of the Purchase Agreement
during 2017. Messrs. O’Leary and Leibman serve on the Company’s Board (Mr. Leibman is also an executive officer). In accordance with the Amended and Restated Limited Liability
Company Agreement of Summer Northeast, the amount of any loan or advance by a member shall not be treated as a contribution to
the capital of the lending member but shall be considered a debt. The loan bears interest at the rate of the greater
of (i) 12% per annum or (ii) the Prime Rate plus 5%, payable monthly with a maturity date of October 31, 2018. The related party debt in the amount of $767,677 was paid
in full by the Company to the related parties Messrs. O’Leary and Leibman on June 1, 2018. Interest paid during the quarters ending March 31, 2019
and 2018 on such related party debt assumed was $0 and $69,313, respectively.</t>
  </si>
  <si>
    <t>Note 18 - Related Party Loans</t>
  </si>
  <si>
    <t>NOTE 18 – RELATED PARTY LOANS On January 3, 2018, the Company entered into two separate
promissory notes in the amount of $125,000 each for an advance of $250,000 by Tom O’Leary and Neil Leibman for purposes of
short-term financing. The promissory notes accrued interest at the rate of 5% per annum based upon 365 days a year with a
maturity date of July 3, 2018. The loans from Mr. O’Leary and Mr. Leibman were paid in full on June 1,
2018. During the quarters ended March 31, 2019 and 2018, the interest to Messrs. O’Leary and Leibman on the loan was $0 and
$3,014, respectively. On January 8, 2018, the Company entered into a promissory
note in the amount of $373,000 for an advance by Mr. Leibman for purposes of short-term financing. The promissory
note accrued interest at a rate of 5% per annum based upon 365 days in a year and had a maturity date of July 8, 2018. On
March 6, 2018, $200,000 was paid back to Mr. Leibman and on April 16, 2018, the remaining balance of $173,000 was paid. For the
quarters ending March 31, 2019 and 2018, the Company paid interest to Mr. Leibman in the amount of $0 and $3,529, respectively. On January 8, 2018, the Company entered into a promissory
note with Pinnacle Power, LLC (“Pinnacle”), in the amount of $80,000 for purposes of short-term financing. Mr.
O’Leary and Mr. Leibman hold membership interests in Pinnacle. The promissory note accrued interest at a rate of 5%
per annum based upon 365 days a year and had a maturity date of July 8, 2019. On February 22, 2018, $40,000 was repaid to
Pinnacle and on March 6, 2018, $40,000 was repaid to Pinnacle. For the quarters ending March 31, 2019 and 2018, the Company paid
interest to Pinnacle in the amount of $0 and $558, respectively. On January 7, 2019, the Company entered into a promissory
note in the amount of $473,000 for an advance by Mr. O’Leary for purposes of short-term financing. The
promissory note accrued interest at a rate of 5% per annum based upon 365 days in a year and had a maturity date of July 7, 2019.
On February 7, 2019, the Company paid back in full the loan from Mr. O’Leary. For the quarter ended March 31, 2019,
the Company paid interest to Mr. O’Leary in the amount of $2,009. On January 7, 2019, the Company entered into a promissory
note in the amount of $25,000 for an advance by Messrs. O’Leary and Leibman for purposes of short-term financing. The
promissory note accrued interest at a rate of 5% per annum based upon 365 days in a year and had a maturity date of July 7, 2019.
On February 7, 2019, the Company paid back in full the loan from Messrs. O’Leary and Leibman. For the quarter ended
March 31, 2019, the Company paid interest to Messrs. O’Leary and Leibman in the amount of $53.</t>
  </si>
  <si>
    <t>Note 19 - Other Related Party Transactions</t>
  </si>
  <si>
    <t>NOTE 19 – OTHER RELATED PARTY
TRANSACTIONS On October 31, 2017, Summer Northeast entered into a sublease
agreement with PDS for office space located at 800 Bering Drive, Suite 250, Houston, Texas. PDS is 100% owned
by Tom O’Leary who is a member of the Company’s Board of Directors. During the quarters ended March 31, 2019
and 2018, the Company paid $6,993 and $12,325, respectively, for lease expense related to the agreement with PDS. In January 2018, Mr. Leibman provided aviation transportation
and the Company paid $4,000 in fuel costs for purposes of a company off-site management meeting. On June 28,
2018, the Company entered into individual Securities Purchase Agreements and Registration Rights Agreements with four investors
for such investors to purchase from the Company a total of 125,000 shares of common stock at a purchase price of $1.50 per share
for a total purchase price of $187,500. A member of the Company’s Board of Directors, Andrew Bursten, purchased 85,100
of such shares and his family members purchased 39,900 of such shares. On December 18, 2018, four members of the Company’s
Board of Directors, Stuart Gaylor, Andrew Bursten, Tom O’Leary and Neil Leibman ( Mr.
Leibman is also an executive officer) In February 2019, Mr. Leibman provided aviation transportation
for business purposes, and the Company paid $23,469 in fuel costs.</t>
  </si>
  <si>
    <t>Note 20 - Summer Energy 401(K) Plan</t>
  </si>
  <si>
    <t>Note 20 - Summer Energy 401(k) Plan</t>
  </si>
  <si>
    <t>NOTE 20 - SUMMER ENERGY 401(K) PLAN In January 2017, the Company
adopted a qualified 401(K) Retirement Plan (the “Plan”) whereby eligible employees may elect to save for retirement
on a tax-advantaged basis. There are two types of salary deferrals: pre-tax 401(K) deferrals and Roth 401(K) deferrals.
Eligible employee participants are automatically enrolled at 3% of compensation unless a participant elects an alternative
deferral percentage limited to dollar amount of $19,000 in 2019 or elects not to defer under the Plan. There is no Company match
to the Plan.</t>
  </si>
  <si>
    <t>Note 21 - Employee Stock Purchase Plan</t>
  </si>
  <si>
    <t>N OTE 21 - EMPLOYEE STOCK PURCHASE PLAN Effective May 2017, the Company
began offering an Employee Stock Purchase Plan (the “ESPP”) whereby eligible employees may elect to purchase common
stock of the Company through a registered broker/dealer. Eligible employees who so elect may authorize payroll deductions
for contributions to the ESPP up to a maximum of $25,000 each calendar year. The Company will match 10% of eligible employee
contributions up to an aggregate maximum of $24,000 for all ESPP participants (not each individual ESPP participant).
The employer match for the quarters ended March 31, 2019 and 2018 was $927 and $1,872, respectively.</t>
  </si>
  <si>
    <t>Note 22 - Subsequent Events</t>
  </si>
  <si>
    <t>NOTE 22 SUBSEQUENT EVENTS During April and
May 2019, the Company issued 640,000 shares of common stock in exchange for cash proceeds in the amount of $960,000 by the Company
entering into two Securities Purchase Agreements in a private placement offering of the Company’s common stock at a purchase
price of $1.50 per share. On April 12, 2019, the Company granted from the 2018 Stock
Option and Stock Award Plan a total of 100,000 stock options with an exercise price of $1.50 to a key employee of the Company as
compensation. The stock options granted to the key employee vested on the date of grant. The stock options granted
during the quarter ended March 31, 2019 had an approximate fair value of $145,369 determined using the Black Scholes option pricing
model. The weighted average assumptions used to calculate the fair market value are as follows: (i) risk-free interest rate of
2.38% (ii) estimated volatility of 149.93% (iii) dividend yield of 0.00% and (iv) expected life of all options averaging eight
years. On May 2, 2019, the Company issued 14,789 shares of the
Company common stock in lieu of cash, at a per share price of $1.50 to each of the individuals acting as guarantors of the Comerica
Loan (Note 6) for a total of 59,156 shares. The Company agreed to pay interest at a rate of 12% for the guarantee and such
interest is to be paid with the issuance of the Company’s common stock. The four individuals are also members of the
Company’s Board of Directors: Neil Leibman, Tom O’Leary, Andrew Bursten and Stuart Gaylor (see Note 19). On May 3, 2019, the Company entered into a Referral Agreement
whereby if the sales broker introduces the Company potential sales leads then in consideration for the services, the Company shall
pay the broker based on customers who enroll with the Company, through the brokers efforts, a warrant to purchase common stock
of the Company. No warrants have been issued related to this Referral Agreement. On May 10, 2019, the Company paid $900,000 towards the
outstanding balance due on the Comerica Note (see Note 6) bringing the remaining outstanding balance to $700,000.</t>
  </si>
  <si>
    <t>Note 2 - Significant Accounting Policies (Policies)</t>
  </si>
  <si>
    <t>Policy Text Block [Abstract]</t>
  </si>
  <si>
    <t>Revenue and Cost Recognition</t>
  </si>
  <si>
    <t>Revenue and Cost Recognition Our revenues are primarily derived from the sale of electricity
to residential and small commercial customers. Revenues for sales of electricity are recognized under the accrual method
of accounting. Direct energy costs are recorded when the electricity
is delivered to the customer’s meter. Cost of goods sold (“COGS”) within the Texas
market include electric power purchased and pass through charges from the transmission and distribution service providers (“TDSPs”)
in the areas serviced by the Company. TDSP charges are costs for metering services and maintenance of the electric grid.
TDSP charges are established by regulation of the PUCT. COGS within the Independent System Operator (“ISO”)
for the New England market is comprised of wholesale costs based upon the wholesale power tariff rate for volumes purchased during
the delivery month and scheduling fees. The energy portion of our COGS is comprised of two components:
bilateral wholesale costs and balancing/ancillary costs. These two cost components are incurred and recognized differently
as follows: 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 Balancing/ancillary costs are based on the customer load
and are determined by the Electric Reliability Council of Texas (“ERCOT”) and ISO New England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Cash and Restricted Cash</t>
  </si>
  <si>
    <t xml:space="preserve">Cash and Restricted Cash The Company considers all short-term investments with
an original maturity of three months or less to be cash equivalents. There were no such investments at March 31, 2019 or December
31, 2018. Restricted cash represents funds held in escrow for customer
deposits and securing irrevocable stand-by letters of credit for the benefit of the TDSP’s that provide transmission services
to the Company in the amount of $2,785,655 as of March 31, 2019 and $3,402,890 as of December 31, 2018.
March 31, 2019 December 31, 2018
Cash $ 1,387,043 $ 451,995
Restricted cash 2,785,655 3,402,890
Total cash and restricted cash $ 4,172,698 $ 3,854,885 </t>
  </si>
  <si>
    <t>Basic and Diluted Income/(Loss) Per Share</t>
  </si>
  <si>
    <t>Basic and Diluted Income/(Loss) Per Share Basic income/(loss) per share are computed by dividing
net income/(loss) applicable to the weighted-average number of shares outstanding during the period. Diluted income per share
is determined using the weighted-average number of shares outstanding during the period, adjusted for the dilutive effect of share
equivalents, using the treasury method, consisting of shares that might be issued upon exercise of share equivalents. For
the three months ended March 31, 2019, the weighted average number of shares outstanding excludes share equivalents, because their
inclusion would be anti-dilutive. The Company had potentially dilutive securities totaling approximately 4,360,230 as of
March 31, 2019. For the three months ended March 31, 2019, the net income
amount used to calculate both basic and diluted net income per share was the same. The 985,478 weighted average share difference
between basic and diluted was due to dilutive stock options and stock warrants.</t>
  </si>
  <si>
    <t>Accounting Standards Adopted During the Quarter Ended March 31, 2019</t>
  </si>
  <si>
    <t>Accounting Standards Adopted During the Quarter Ended March 31,
2019 The Company adopted Accounting Standards Update (“ASU”)
No. 2016-02, Leases (Topic 842), as of January 1, 2018, using the modified retrospective approach. The modified retrospective
approach provides a method for recording existing leases at the application date. In addition, the Company elected the available
practical expedients permitted under the transaction guidance within the new standard. The most significant impact from the
adoption of the new standard was the recognition of operating lease right-of-use assets and operating lease liabilities. Adoption
of the new standard resulted in the recording of additional lease assets and liabilities of $1,265,562 as of January 1, 2019. The
standard did not materially impact the consolidated net income and had no impact on cash flows.</t>
  </si>
  <si>
    <t>Recently Issued Accounting Standards Not Yet Adopted</t>
  </si>
  <si>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ote 2 - Significant Accounting Policies (Table)</t>
  </si>
  <si>
    <t>Schedule of cash and cash equivalent</t>
  </si>
  <si>
    <t xml:space="preserve">March 31, 2019 December 31, 2018
Cash $ 1,387,043 $ 451,995
Restricted cash 2,785,655 3,402,890
Total cash and restricted cash $ 4,172,698 $ 3,854,885 </t>
  </si>
  <si>
    <t>Note 3 - Revenue (Tables)</t>
  </si>
  <si>
    <t>Summary of revenues from customers net of respective provisions for refund</t>
  </si>
  <si>
    <t xml:space="preserve">The table below represents the
Company’s reportable revenues for the three-months ended March 31, 2019 and 2018, respectively, from customers, net of respective
provisions for refund:
For the Three Months Ended March 31,
2019 2018
Electricity Revenues from Contracts with Customers
ERCOT Market $ 30,802,698 $ 29,536,833
ERCOT Pre-paid Market 1,213,790 817,234
Northeast Market 1,924,411 2,939,019
Total Electricity Revenues from Contracts with Customers 33,940,899 33,293,086
Other Revenues:
Fees Revenue 884,970 757,014
Total Revenues: $ 34,825,869 $ 34,050,100 </t>
  </si>
  <si>
    <t>Components of accounts receivable and accrued revenue</t>
  </si>
  <si>
    <t xml:space="preserve">Presented in the following table are the components
of accounts receivable and accrued revenue:
March 31, 2019 December 31, 2018
Accounts receivable from customers
ERCOT Market $ 8,113,204 $ 7,729,016
ISO New England Market 420,894 544,454
Total accounts receivable from customers 8,534,098 8,273,470
Accrued revenue from customers
ERCOT Market 26,278,674 25,811,607
ISO New England Market 893,211 1,006,895
Total accrued revenue with customers 27,171,885 26,818,502
Allowance for doubtful accounts (720,731) (821,424)
Total accounts receivable and accrued revenue $ 34,985,252 $ 34,270,548 </t>
  </si>
  <si>
    <t>Note 8 - Lease Liability (Tables)</t>
  </si>
  <si>
    <t>Schedule of Future Minimum Rental Payments for Operating Leases</t>
  </si>
  <si>
    <t xml:space="preserve">Operating lease future minimum payments together with
their present values as of March 31, 2019 are summarized as follows:
Operating Leases
2019 $ 263,023
2020 204,156
2021 199,494
2022 199,494
2023 197,294
Thereafter 381,387
Total future minimum lease payments 1,444,848
Less amounts representing interest (255,609)
Present value of lease liability $ 1,189,239
Current-portion operating lease liability (248,900)
Long-term portion operating lease liability $ 940,339 </t>
  </si>
  <si>
    <t>Note 9 - Long Term Obligations (Tables)</t>
  </si>
  <si>
    <t>Schedule of Long-term debt</t>
  </si>
  <si>
    <t xml:space="preserve">Long-term obligations of the Company are comprised
as follows:
Maturity Date March 31, 2019 December 31, 2018
Financing from Blue Water Capital Funding, LLC (Note 5) June 30, 2020 $ 4,920,000 $ 4,920,000
Comerica Bank Loan (Note 6) June 11, 2020 1,600,000 2,900,000
Collateral credit support from EDF (Note 7) May 1, 2021 ⁽ ⁾ 5,099,006 4,136,006
Operating lease obligations October 31, 2019 through December 31, 2025 1,189,239 -
Total obligations $ 12,808,245 $ 11,956,006
Less current portion operating lease obligations (248,900) -
Long-term portion of obligations $ 12,559,345 11,956,006
⁽ ¹ ⁾ </t>
  </si>
  <si>
    <t>Note 12 - 2018 Stock Option and Stock Award Plan (Tables)</t>
  </si>
  <si>
    <t>Schedule of options granted to purchase common stock</t>
  </si>
  <si>
    <t xml:space="preserve">During the quarter ended March 31, 2018, the Company granted
the following options to purchase common stock under the 2018 Plan to key officers of the Company:
Name Number of Options Exercise Price Date of Vest
Angela Hanley 150,000 $ 2.50 February 20, 2023
Jaleea George 85,000 $ 2.50 February 20, 2023
Angela Hanley 15,000 $ 2.50 July 1, 2018
Jaleea George 15,000 $ 2.50 July 1, 2018
Neil Leibman 15,000 $ 2.50 July 1, 2018
Total 280,000 </t>
  </si>
  <si>
    <t>Note 1 - Organization (Details)</t>
  </si>
  <si>
    <t>Midwest</t>
  </si>
  <si>
    <t>Entity Incorporation, Date of Incorporation</t>
  </si>
  <si>
    <t>Dec. 16,
		2013</t>
  </si>
  <si>
    <t>Marketing LLC</t>
  </si>
  <si>
    <t>Nov. 6,
		2012</t>
  </si>
  <si>
    <t>Summer LLC</t>
  </si>
  <si>
    <t>Apr. 6,
		2011</t>
  </si>
  <si>
    <t>Note 2 - Significant Accounting Policies: Cash and Restricted Cash (Details) - USD ($)</t>
  </si>
  <si>
    <t>Text Block [Abstract]</t>
  </si>
  <si>
    <t>Investments</t>
  </si>
  <si>
    <t>Note 2 - Significant Accounting Policies: Cash and Restricted Cash: Schedule of Cash and Restricted Cash (Details) - USD ($)</t>
  </si>
  <si>
    <t>Dec. 31, 2017</t>
  </si>
  <si>
    <t>Total cash and restricted cash</t>
  </si>
  <si>
    <t>Note 2 - Significant Accounting Policies: Basic and Diluted Loss Per Unit (Details)</t>
  </si>
  <si>
    <t>Mar. 31, 2019shares</t>
  </si>
  <si>
    <t>Antidilutive Securities Excluded from Computation of Earnings Per Share, Amount</t>
  </si>
  <si>
    <t>Note 2 - Significant Accounting Policies: Accounting Standards Adopted (Details)</t>
  </si>
  <si>
    <t>Jan. 02, 2019USD ($)</t>
  </si>
  <si>
    <t>Additional lease assets and liabilities</t>
  </si>
  <si>
    <t>Note 3 - Revenue (Details) - USD ($)</t>
  </si>
  <si>
    <t>Allowance for doubtful accounts</t>
  </si>
  <si>
    <t>Net write offs and recoveries</t>
  </si>
  <si>
    <t>Texas Market</t>
  </si>
  <si>
    <t>Unbilled accounts</t>
  </si>
  <si>
    <t>ISO New England Market</t>
  </si>
  <si>
    <t>Note 3 - Revenue: Summary of revenues from customers net of respective provisions for refund (Details) - USD ($)</t>
  </si>
  <si>
    <t>Total Electricity Revenues from Contracts with Customers</t>
  </si>
  <si>
    <t>Fees Revenue</t>
  </si>
  <si>
    <t>Total Revenues</t>
  </si>
  <si>
    <t>ERCOT Market</t>
  </si>
  <si>
    <t>ERCOT Pre-Paid Market</t>
  </si>
  <si>
    <t>Northeast Market</t>
  </si>
  <si>
    <t>Note 3 - Revenue: Components of accounts receivable and accrued revenue (Details) - USD ($)</t>
  </si>
  <si>
    <t>Total accounts receivable from customers</t>
  </si>
  <si>
    <t>Total accrued revenue with customers</t>
  </si>
  <si>
    <t>Total accounts receivable and accrued revenue</t>
  </si>
  <si>
    <t>Note 4 - Letter of Credit (Details) - Letter of Credit - USD ($)</t>
  </si>
  <si>
    <t>12 Months Ended</t>
  </si>
  <si>
    <t>Line of Credit Facility, Maximum Borrowing Capacity</t>
  </si>
  <si>
    <t>Line of Credit Facility, Description</t>
  </si>
  <si>
    <t>Two letters of credit totaling $73,000 expire in June 2019, one letter of credit in the amount of $54,800 expires in July 2019, and two letters of credit totaling $437,500 expire in January 2020.  The five letters of credit are subject to automatic extension and renewal provisions.</t>
  </si>
  <si>
    <t>Letters of Credit Outstanding, Amount</t>
  </si>
  <si>
    <t>Letters of credit facility</t>
  </si>
  <si>
    <t>Connecticut Department</t>
  </si>
  <si>
    <t>Letters of credit facility, expiration period</t>
  </si>
  <si>
    <t>May 26,
		2019</t>
  </si>
  <si>
    <t>State of New Hampshire</t>
  </si>
  <si>
    <t>May 1,
		2020</t>
  </si>
  <si>
    <t>Summer Midwest</t>
  </si>
  <si>
    <t>Jun. 30,
		2019</t>
  </si>
  <si>
    <t>Note 5 - Financing From Blue Water Capital Funding LLC (Details) - USD ($)</t>
  </si>
  <si>
    <t>Long-term debt</t>
  </si>
  <si>
    <t>Blue Water Capital Funding</t>
  </si>
  <si>
    <t>Debt Instrument, Face Amount</t>
  </si>
  <si>
    <t>Debt Instrument, Maturity Date</t>
  </si>
  <si>
    <t>Jun. 30,
		2020</t>
  </si>
  <si>
    <t>Debt Instrument, Interest Rate, Stated Percentage</t>
  </si>
  <si>
    <t>10.25%</t>
  </si>
  <si>
    <t>Financing fee</t>
  </si>
  <si>
    <t>Note 6 - Comerica Bank Loan (Details) - USD ($)</t>
  </si>
  <si>
    <t>Dec. 18, 2018</t>
  </si>
  <si>
    <t>Comerica Bank Loan outstanding</t>
  </si>
  <si>
    <t>Accrued interest</t>
  </si>
  <si>
    <t>Comerica Bank</t>
  </si>
  <si>
    <t>Proceeds from Comerica Bank note</t>
  </si>
  <si>
    <t>Maturity Date</t>
  </si>
  <si>
    <t>Jun. 11,
		2020</t>
  </si>
  <si>
    <t>Note 7 - Wholesale Power Purchase Agreement with EDF (Details) - USD ($)</t>
  </si>
  <si>
    <t>EDF</t>
  </si>
  <si>
    <t>Interest expenses</t>
  </si>
  <si>
    <t>Note 8 - Lease Liability (Details) - USD ($)</t>
  </si>
  <si>
    <t>Operating lease right-of-use assets</t>
  </si>
  <si>
    <t>Operating lease liabilities</t>
  </si>
  <si>
    <t>Long-term portion operating lease liability</t>
  </si>
  <si>
    <t>Operating lease expense</t>
  </si>
  <si>
    <t>Weighted-average remaining lease term for operating leases</t>
  </si>
  <si>
    <t>6 years 2 months 12 days</t>
  </si>
  <si>
    <t>Weighted-average discount rate for operating leases</t>
  </si>
  <si>
    <t>6.50%</t>
  </si>
  <si>
    <t>Note 8 - Lease Liability: Operating lease future minimum payments  (Details) - USD ($)</t>
  </si>
  <si>
    <t>2020</t>
  </si>
  <si>
    <t>2021</t>
  </si>
  <si>
    <t>2022</t>
  </si>
  <si>
    <t>2023</t>
  </si>
  <si>
    <t>Thereafter</t>
  </si>
  <si>
    <t>Total future minimum lease payments</t>
  </si>
  <si>
    <t>Less amounts representing interest</t>
  </si>
  <si>
    <t>Present value of lease liability</t>
  </si>
  <si>
    <t>Current-portion operating lease liability</t>
  </si>
  <si>
    <t>Note 9 - Long Term Obligations: Schedule of Long-term debt  (Details) - USD ($)</t>
  </si>
  <si>
    <t>Operating lease obligations</t>
  </si>
  <si>
    <t>Total obligations</t>
  </si>
  <si>
    <t>Less current portion operating lease obligations</t>
  </si>
  <si>
    <t>Operating lease obligations maturity date</t>
  </si>
  <si>
    <t>October 31, 2019 through December 31, 2025</t>
  </si>
  <si>
    <t>Comerica Bank Loan</t>
  </si>
  <si>
    <t>[1]</t>
  </si>
  <si>
    <t>May 1,
		2021</t>
  </si>
  <si>
    <t>Automatically renews for successive one-year periods unless either party provides written notice of termination 180 days prior to renewal date.</t>
  </si>
  <si>
    <t>Note 10 - 2010 Stock Option and Stock Award Plan (Details) - 2012 Stock Option and Stock Award Plan - USD ($)</t>
  </si>
  <si>
    <t>Number of Shares Authorized</t>
  </si>
  <si>
    <t>Shares available for issuance</t>
  </si>
  <si>
    <t>Expected life of the options</t>
  </si>
  <si>
    <t>10 years</t>
  </si>
  <si>
    <t>Allocated Share-based Compensation Expense</t>
  </si>
  <si>
    <t>Note 11 - 2015 Stock Option and Stock Award Plan (Details) - 2015 Stock Option and Stock Award Plan - USD ($)</t>
  </si>
  <si>
    <t>Unrecognized expense for unvested options</t>
  </si>
  <si>
    <t>Non-vested shares</t>
  </si>
  <si>
    <t>Employee Stock Option</t>
  </si>
  <si>
    <t>Shares issued</t>
  </si>
  <si>
    <t>Fair value of shares issued</t>
  </si>
  <si>
    <t>Fair Value Assumptions, Method Used</t>
  </si>
  <si>
    <t>Black-Scholes option-pricing model</t>
  </si>
  <si>
    <t>Risk-free interest rate</t>
  </si>
  <si>
    <t>2.25%</t>
  </si>
  <si>
    <t>Estimated volatility</t>
  </si>
  <si>
    <t>110.73%</t>
  </si>
  <si>
    <t>Dividend yield</t>
  </si>
  <si>
    <t>0.00%</t>
  </si>
  <si>
    <t>8 years</t>
  </si>
  <si>
    <t>Deferred Compensation Arrangement with Individual, Requisite Service Period</t>
  </si>
  <si>
    <t>7 years 8 months 23 days</t>
  </si>
  <si>
    <t>Note 12 - 2018 Stock Option and Stock Award Plan (Details) - 2018 Stock Option and Stock Award Plan - USD ($)</t>
  </si>
  <si>
    <t>Jul. 01, 2018</t>
  </si>
  <si>
    <t>Option net of forfeitures</t>
  </si>
  <si>
    <t>Date of Vest</t>
  </si>
  <si>
    <t>Jul. 1,
		2018</t>
  </si>
  <si>
    <t>Option vested</t>
  </si>
  <si>
    <t>Stock options exercise price</t>
  </si>
  <si>
    <t>Fair value of option vested</t>
  </si>
  <si>
    <t>2.65%</t>
  </si>
  <si>
    <t>2.21%</t>
  </si>
  <si>
    <t>119.27%</t>
  </si>
  <si>
    <t>147.94%</t>
  </si>
  <si>
    <t>6 years 11 months 4 days</t>
  </si>
  <si>
    <t>NonEmployee Stock Option</t>
  </si>
  <si>
    <t>Note 12 - 2018 Stock Option and Stock Award Plan: Schedule of options granted to purchase common stock (Details) - 2018 Stock Option and Stock Award Plan - $ / shares</t>
  </si>
  <si>
    <t>Number of option</t>
  </si>
  <si>
    <t>Angela Hanley</t>
  </si>
  <si>
    <t>Exercise Price</t>
  </si>
  <si>
    <t>Feb. 20,
		2023</t>
  </si>
  <si>
    <t>Jaleea George</t>
  </si>
  <si>
    <t>Neil Leibman</t>
  </si>
  <si>
    <t>Note 13 - Private Placement Offering  (Details)</t>
  </si>
  <si>
    <t>Mar. 31, 2019USD ($)$ / sharesshares</t>
  </si>
  <si>
    <t>Stock Issued During Period, Shares</t>
  </si>
  <si>
    <t>Investor | Private Placement</t>
  </si>
  <si>
    <t>Stock Issued During Period, Value | shares</t>
  </si>
  <si>
    <t>Purchase price per share | $ / shares</t>
  </si>
  <si>
    <t>Note 14 - Warrants (Details) - USD ($)</t>
  </si>
  <si>
    <t>Apr. 12, 2019</t>
  </si>
  <si>
    <t>Jan. 25, 2019</t>
  </si>
  <si>
    <t>Warrants Outstanding</t>
  </si>
  <si>
    <t>Warrants vested</t>
  </si>
  <si>
    <t>Referral Agreement | Warrant [Member]</t>
  </si>
  <si>
    <t>Warrants issued</t>
  </si>
  <si>
    <t>Exercise price of warrants</t>
  </si>
  <si>
    <t>Warrants Term</t>
  </si>
  <si>
    <t>5 years</t>
  </si>
  <si>
    <t>Fair value of warrants</t>
  </si>
  <si>
    <t>2.58%</t>
  </si>
  <si>
    <t>148.70%</t>
  </si>
  <si>
    <t>Referral Agreement | Warrant Two [Member]</t>
  </si>
  <si>
    <t>Note 15 - Texas Sales And Use Tax Audit (Details)</t>
  </si>
  <si>
    <t>Mar. 31, 2019USD ($)</t>
  </si>
  <si>
    <t>Payment of accrued tax</t>
  </si>
  <si>
    <t>Note 16 - Master Revolver Note (Details) - Comerica Bank - USD ($)</t>
  </si>
  <si>
    <t>Feb. 22, 2018</t>
  </si>
  <si>
    <t>Maturity date</t>
  </si>
  <si>
    <t>Interest rate</t>
  </si>
  <si>
    <t>12.00%</t>
  </si>
  <si>
    <t>Advance</t>
  </si>
  <si>
    <t>Master Note</t>
  </si>
  <si>
    <t>Amount available for credit</t>
  </si>
  <si>
    <t>Jul. 25,
		2018</t>
  </si>
  <si>
    <t>2.50%</t>
  </si>
  <si>
    <t>Note 17 - Debt To Related Parties Assumed (Details) - USD ($)</t>
  </si>
  <si>
    <t>Jun. 01, 2018</t>
  </si>
  <si>
    <t>Nov. 01, 2017</t>
  </si>
  <si>
    <t>Oct. 31,
		2018</t>
  </si>
  <si>
    <t>Payment of Related Party Debt</t>
  </si>
  <si>
    <t>Summer Northeast</t>
  </si>
  <si>
    <t>Related party debt</t>
  </si>
  <si>
    <t>Interest paid on related party debt</t>
  </si>
  <si>
    <t>Note 18 - Related Party Loans (Details) - USD ($)</t>
  </si>
  <si>
    <t>Feb. 07, 2019</t>
  </si>
  <si>
    <t>Jan. 07, 2019</t>
  </si>
  <si>
    <t>Mar. 06, 2018</t>
  </si>
  <si>
    <t>Jan. 08, 2018</t>
  </si>
  <si>
    <t>Jan. 03, 2018</t>
  </si>
  <si>
    <t>Apr. 16, 2018</t>
  </si>
  <si>
    <t>Related Party Loans</t>
  </si>
  <si>
    <t>Repayment of related party loan</t>
  </si>
  <si>
    <t>Promissory notes</t>
  </si>
  <si>
    <t>5.00%</t>
  </si>
  <si>
    <t>Term</t>
  </si>
  <si>
    <t>365 days</t>
  </si>
  <si>
    <t>Jul. 7,
		2019</t>
  </si>
  <si>
    <t>Jul. 8,
		2018</t>
  </si>
  <si>
    <t>Jul. 3,
		2018</t>
  </si>
  <si>
    <t>Promissory notes | Pinnacle</t>
  </si>
  <si>
    <t>Jul. 8,
		2019</t>
  </si>
  <si>
    <t>Interest</t>
  </si>
  <si>
    <t>Promissory notes | Tom O Leary</t>
  </si>
  <si>
    <t>Promissory notes | Neil Leibman</t>
  </si>
  <si>
    <t>Promissory note</t>
  </si>
  <si>
    <t>Promissory note | Tom O Leary</t>
  </si>
  <si>
    <t>Note 19 - Other Related Party Transactions (Details) - USD ($)</t>
  </si>
  <si>
    <t>Jun. 28, 2018</t>
  </si>
  <si>
    <t>Feb. 28, 2019</t>
  </si>
  <si>
    <t>Jan. 31, 2018</t>
  </si>
  <si>
    <t>Lease expense</t>
  </si>
  <si>
    <t>Accrued interest payable</t>
  </si>
  <si>
    <t>PDS</t>
  </si>
  <si>
    <t>Fuel costs</t>
  </si>
  <si>
    <t>Four Investors | Securities Purchase Agreements and Registration Rights Agreements</t>
  </si>
  <si>
    <t>Purchase price per share</t>
  </si>
  <si>
    <t>Purchase price</t>
  </si>
  <si>
    <t>Interest payable</t>
  </si>
  <si>
    <t>Andrew Bursten</t>
  </si>
  <si>
    <t>Related Party</t>
  </si>
  <si>
    <t>Note 20- Summer Energy 401(K) Plan (Details)</t>
  </si>
  <si>
    <t>401 (K) Plan</t>
  </si>
  <si>
    <t>Eligible employee participants are automatically enrolled at 3% of compensation unless a participant elects an alternative deferral percentage limited to dollar amount of $19,000 in 2019 or elects not to defer under the Plan. There is no Company match to the Plan.</t>
  </si>
  <si>
    <t>Note 21 - Employee Stock Purchase Plan (Details) - Employee Stock Purchase Plan - USD ($)</t>
  </si>
  <si>
    <t>Maximum Annual Contributions Per Employee, Amount</t>
  </si>
  <si>
    <t>Employers Matching Contribution, Annual Vesting Percentage</t>
  </si>
  <si>
    <t>10.00%</t>
  </si>
  <si>
    <t>Maximum Contributions for All Employees</t>
  </si>
  <si>
    <t>Employer match</t>
  </si>
  <si>
    <t>Note 22 - Subsequent Events (Details) - USD ($)</t>
  </si>
  <si>
    <t>May 10, 2019</t>
  </si>
  <si>
    <t>May 02, 2019</t>
  </si>
  <si>
    <t>May 31, 2019</t>
  </si>
  <si>
    <t>Common stock issued for cash, Value</t>
  </si>
  <si>
    <t>Payment of Comerica Bank note</t>
  </si>
  <si>
    <t>2018 Stock Option and Stock Award Plan | Employee Stock Option</t>
  </si>
  <si>
    <t>Subsequent Event [Member]</t>
  </si>
  <si>
    <t>Common stock issued for cash, Share</t>
  </si>
  <si>
    <t>Share price</t>
  </si>
  <si>
    <t>Subsequent Event [Member] | 2018 Stock Option and Stock Award Plan | Employee Stock Option</t>
  </si>
  <si>
    <t>2.38%</t>
  </si>
  <si>
    <t>149.93%</t>
  </si>
  <si>
    <t>Subsequent Event [Member] | Comerica Ban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2</v>
      </c>
    </row>
    <row r="13" spans="1:3">
      <c r="A13" s="4" t="s">
        <v>22</v>
      </c>
      <c r="B13" s="4" t="s">
        <v>23</v>
      </c>
    </row>
    <row r="14" spans="1:3">
      <c r="A14" s="4" t="s">
        <v>24</v>
      </c>
      <c r="B14" s="4" t="s">
        <v>12</v>
      </c>
    </row>
    <row r="15" spans="1:3">
      <c r="A15" s="4" t="s">
        <v>25</v>
      </c>
      <c r="B15" s="4" t="s">
        <v>26</v>
      </c>
    </row>
    <row r="16" spans="1:3">
      <c r="A16" s="4" t="s">
        <v>27</v>
      </c>
      <c r="B16" s="4" t="s">
        <v>28</v>
      </c>
    </row>
    <row r="17" spans="1:3">
      <c r="A17" s="4" t="s">
        <v>29</v>
      </c>
      <c r="C17" s="5" t="n">
        <v>3135998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59</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4"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4"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4"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59</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1387043</v>
      </c>
      <c r="C3" s="6" t="n">
        <v>451995</v>
      </c>
    </row>
    <row r="4" spans="1:3">
      <c r="A4" s="4" t="s">
        <v>50</v>
      </c>
      <c r="B4" s="5" t="n">
        <v>2785655</v>
      </c>
      <c r="C4" s="5" t="n">
        <v>3402890</v>
      </c>
    </row>
    <row r="5" spans="1:3">
      <c r="A5" s="4" t="s">
        <v>51</v>
      </c>
      <c r="B5" s="5" t="n">
        <v>34985252</v>
      </c>
      <c r="C5" s="5" t="n">
        <v>34270548</v>
      </c>
    </row>
    <row r="6" spans="1:3">
      <c r="A6" s="4" t="s">
        <v>52</v>
      </c>
      <c r="B6" s="5" t="n">
        <v>3685486</v>
      </c>
      <c r="C6" s="5" t="n">
        <v>4014194</v>
      </c>
    </row>
    <row r="7" spans="1:3">
      <c r="A7" s="4" t="s">
        <v>53</v>
      </c>
      <c r="B7" s="5" t="n">
        <v>42843436</v>
      </c>
      <c r="C7" s="5" t="n">
        <v>42139627</v>
      </c>
    </row>
    <row r="8" spans="1:3">
      <c r="A8" s="4" t="s">
        <v>54</v>
      </c>
      <c r="B8" s="5" t="n">
        <v>71099</v>
      </c>
      <c r="C8" s="5" t="n">
        <v>82209</v>
      </c>
    </row>
    <row r="9" spans="1:3">
      <c r="A9" s="4" t="s">
        <v>55</v>
      </c>
      <c r="B9" s="5" t="n">
        <v>7812</v>
      </c>
      <c r="C9" s="5" t="n">
        <v>9375</v>
      </c>
    </row>
    <row r="10" spans="1:3">
      <c r="A10" s="4" t="s">
        <v>56</v>
      </c>
      <c r="B10" s="5" t="n">
        <v>1189239</v>
      </c>
      <c r="C10" s="5" t="n">
        <v>0</v>
      </c>
    </row>
    <row r="11" spans="1:3">
      <c r="A11" s="4" t="s">
        <v>57</v>
      </c>
      <c r="B11" s="5" t="n">
        <v>1870398</v>
      </c>
      <c r="C11" s="5" t="n">
        <v>2165724</v>
      </c>
    </row>
    <row r="12" spans="1:3">
      <c r="A12" s="4" t="s">
        <v>58</v>
      </c>
      <c r="B12" s="5" t="n">
        <v>45981984</v>
      </c>
      <c r="C12" s="5" t="n">
        <v>44396935</v>
      </c>
    </row>
    <row r="13" spans="1:3">
      <c r="A13" s="3" t="s">
        <v>59</v>
      </c>
    </row>
    <row r="14" spans="1:3">
      <c r="A14" s="4" t="s">
        <v>60</v>
      </c>
      <c r="B14" s="5" t="n">
        <v>1226235</v>
      </c>
      <c r="C14" s="5" t="n">
        <v>3208088</v>
      </c>
    </row>
    <row r="15" spans="1:3">
      <c r="A15" s="4" t="s">
        <v>61</v>
      </c>
      <c r="B15" s="5" t="n">
        <v>9967527</v>
      </c>
      <c r="C15" s="5" t="n">
        <v>12202099</v>
      </c>
    </row>
    <row r="16" spans="1:3">
      <c r="A16" s="4" t="s">
        <v>62</v>
      </c>
      <c r="B16" s="5" t="n">
        <v>4311773</v>
      </c>
      <c r="C16" s="5" t="n">
        <v>4151678</v>
      </c>
    </row>
    <row r="17" spans="1:3">
      <c r="A17" s="4" t="s">
        <v>63</v>
      </c>
      <c r="B17" s="5" t="n">
        <v>4284466</v>
      </c>
      <c r="C17" s="5" t="n">
        <v>4636911</v>
      </c>
    </row>
    <row r="18" spans="1:3">
      <c r="A18" s="4" t="s">
        <v>64</v>
      </c>
      <c r="B18" s="5" t="n">
        <v>248900</v>
      </c>
      <c r="C18" s="5" t="n">
        <v>0</v>
      </c>
    </row>
    <row r="19" spans="1:3">
      <c r="A19" s="4" t="s">
        <v>65</v>
      </c>
      <c r="B19" s="5" t="n">
        <v>20038901</v>
      </c>
      <c r="C19" s="5" t="n">
        <v>24198776</v>
      </c>
    </row>
    <row r="20" spans="1:3">
      <c r="A20" s="3" t="s">
        <v>66</v>
      </c>
    </row>
    <row r="21" spans="1:3">
      <c r="A21" s="4" t="s">
        <v>67</v>
      </c>
      <c r="B21" s="5" t="n">
        <v>12559345</v>
      </c>
      <c r="C21" s="5" t="n">
        <v>11956006</v>
      </c>
    </row>
    <row r="22" spans="1:3">
      <c r="A22" s="4" t="s">
        <v>68</v>
      </c>
      <c r="B22" s="5" t="n">
        <v>32598246</v>
      </c>
      <c r="C22" s="5" t="n">
        <v>36154782</v>
      </c>
    </row>
    <row r="23" spans="1:3">
      <c r="A23" s="3" t="s">
        <v>69</v>
      </c>
    </row>
    <row r="24" spans="1:3">
      <c r="A24" s="4" t="s">
        <v>70</v>
      </c>
      <c r="B24" s="5" t="n">
        <v>30660</v>
      </c>
      <c r="C24" s="5" t="n">
        <v>27480</v>
      </c>
    </row>
    <row r="25" spans="1:3">
      <c r="A25" s="4" t="s">
        <v>71</v>
      </c>
      <c r="B25" s="5" t="n">
        <v>-52000</v>
      </c>
      <c r="C25" s="5" t="n">
        <v>-52000</v>
      </c>
    </row>
    <row r="26" spans="1:3">
      <c r="A26" s="4" t="s">
        <v>72</v>
      </c>
      <c r="B26" s="5" t="n">
        <v>28384102</v>
      </c>
      <c r="C26" s="5" t="n">
        <v>23357951</v>
      </c>
    </row>
    <row r="27" spans="1:3">
      <c r="A27" s="4" t="s">
        <v>73</v>
      </c>
      <c r="B27" s="5" t="n">
        <v>-14979024</v>
      </c>
      <c r="C27" s="5" t="n">
        <v>-15091278</v>
      </c>
    </row>
    <row r="28" spans="1:3">
      <c r="A28" s="4" t="s">
        <v>74</v>
      </c>
      <c r="B28" s="5" t="n">
        <v>13383738</v>
      </c>
      <c r="C28" s="5" t="n">
        <v>8242153</v>
      </c>
    </row>
    <row r="29" spans="1:3">
      <c r="A29" s="4" t="s">
        <v>75</v>
      </c>
      <c r="B29" s="6" t="n">
        <v>45981984</v>
      </c>
      <c r="C29" s="6" t="n">
        <v>44396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71</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59</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59</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47</v>
      </c>
    </row>
    <row r="2" spans="1:3">
      <c r="A2" s="3" t="s">
        <v>77</v>
      </c>
    </row>
    <row r="3" spans="1:3">
      <c r="A3" s="4" t="s">
        <v>78</v>
      </c>
      <c r="B3" s="7" t="n">
        <v>0.001</v>
      </c>
      <c r="C3" s="7" t="n">
        <v>0.001</v>
      </c>
    </row>
    <row r="4" spans="1:3">
      <c r="A4" s="4" t="s">
        <v>79</v>
      </c>
      <c r="B4" s="5" t="n">
        <v>100000000</v>
      </c>
      <c r="C4" s="5" t="n">
        <v>100000000</v>
      </c>
    </row>
    <row r="5" spans="1:3">
      <c r="A5" s="4" t="s">
        <v>80</v>
      </c>
      <c r="B5" s="5" t="n">
        <v>30660833</v>
      </c>
      <c r="C5" s="5" t="n">
        <v>27480833</v>
      </c>
    </row>
    <row r="6" spans="1:3">
      <c r="A6" s="4" t="s">
        <v>81</v>
      </c>
      <c r="B6" s="5" t="n">
        <v>30660833</v>
      </c>
      <c r="C6" s="5" t="n">
        <v>27480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16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47</v>
      </c>
    </row>
    <row r="2" spans="1:3">
      <c r="A2" s="3" t="s">
        <v>249</v>
      </c>
    </row>
    <row r="3" spans="1:3">
      <c r="A3" s="4" t="s">
        <v>50</v>
      </c>
      <c r="B3" s="6" t="n">
        <v>2785655</v>
      </c>
      <c r="C3" s="6" t="n">
        <v>3402890</v>
      </c>
    </row>
    <row r="4" spans="1:3">
      <c r="A4" s="4" t="s">
        <v>250</v>
      </c>
      <c r="B4" s="6" t="n">
        <v>0</v>
      </c>
      <c r="C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1</v>
      </c>
      <c r="B1" s="2" t="s">
        <v>2</v>
      </c>
      <c r="C1" s="2" t="s">
        <v>47</v>
      </c>
      <c r="D1" s="2" t="s">
        <v>83</v>
      </c>
      <c r="E1" s="2" t="s">
        <v>252</v>
      </c>
    </row>
    <row r="2" spans="1:5">
      <c r="A2" s="3" t="s">
        <v>249</v>
      </c>
    </row>
    <row r="3" spans="1:5">
      <c r="A3" s="4" t="s">
        <v>49</v>
      </c>
      <c r="B3" s="6" t="n">
        <v>1387043</v>
      </c>
      <c r="C3" s="6" t="n">
        <v>451995</v>
      </c>
    </row>
    <row r="4" spans="1:5">
      <c r="A4" s="4" t="s">
        <v>50</v>
      </c>
      <c r="B4" s="5" t="n">
        <v>2785655</v>
      </c>
      <c r="C4" s="5" t="n">
        <v>3402890</v>
      </c>
    </row>
    <row r="5" spans="1:5">
      <c r="A5" s="4" t="s">
        <v>253</v>
      </c>
      <c r="B5" s="6" t="n">
        <v>4172698</v>
      </c>
      <c r="C5" s="6" t="n">
        <v>3854885</v>
      </c>
      <c r="D5" s="6" t="n">
        <v>2403800</v>
      </c>
      <c r="E5" s="6" t="n">
        <v>19920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54</v>
      </c>
      <c r="B1" s="2" t="s">
        <v>1</v>
      </c>
    </row>
    <row r="2" spans="1:2">
      <c r="B2" s="2" t="s">
        <v>255</v>
      </c>
    </row>
    <row r="3" spans="1:2">
      <c r="A3" s="3" t="s">
        <v>249</v>
      </c>
    </row>
    <row r="4" spans="1:2">
      <c r="A4" s="4" t="s">
        <v>256</v>
      </c>
      <c r="B4" s="5" t="n">
        <v>9854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258</v>
      </c>
    </row>
    <row r="2" spans="1:2">
      <c r="A2" s="3" t="s">
        <v>249</v>
      </c>
    </row>
    <row r="3" spans="1:2">
      <c r="A3" s="4" t="s">
        <v>259</v>
      </c>
      <c r="B3" s="6" t="n">
        <v>1265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4825869</v>
      </c>
      <c r="C4" s="6" t="n">
        <v>34050100</v>
      </c>
    </row>
    <row r="5" spans="1:3">
      <c r="A5" s="4" t="s">
        <v>86</v>
      </c>
      <c r="B5" s="5" t="n">
        <v>15370654</v>
      </c>
      <c r="C5" s="5" t="n">
        <v>16020975</v>
      </c>
    </row>
    <row r="6" spans="1:3">
      <c r="A6" s="4" t="s">
        <v>87</v>
      </c>
      <c r="B6" s="5" t="n">
        <v>13649161</v>
      </c>
      <c r="C6" s="5" t="n">
        <v>13894045</v>
      </c>
    </row>
    <row r="7" spans="1:3">
      <c r="A7" s="4" t="s">
        <v>88</v>
      </c>
      <c r="B7" s="5" t="n">
        <v>29019815</v>
      </c>
      <c r="C7" s="5" t="n">
        <v>29915020</v>
      </c>
    </row>
    <row r="8" spans="1:3">
      <c r="A8" s="4" t="s">
        <v>89</v>
      </c>
      <c r="B8" s="5" t="n">
        <v>5806054</v>
      </c>
      <c r="C8" s="5" t="n">
        <v>4135080</v>
      </c>
    </row>
    <row r="9" spans="1:3">
      <c r="A9" s="4" t="s">
        <v>90</v>
      </c>
      <c r="B9" s="5" t="n">
        <v>5273766</v>
      </c>
      <c r="C9" s="5" t="n">
        <v>4496124</v>
      </c>
    </row>
    <row r="10" spans="1:3">
      <c r="A10" s="4" t="s">
        <v>91</v>
      </c>
      <c r="B10" s="5" t="n">
        <v>532288</v>
      </c>
      <c r="C10" s="5" t="n">
        <v>-361044</v>
      </c>
    </row>
    <row r="11" spans="1:3">
      <c r="A11" s="3" t="s">
        <v>92</v>
      </c>
    </row>
    <row r="12" spans="1:3">
      <c r="A12" s="4" t="s">
        <v>93</v>
      </c>
      <c r="B12" s="5" t="n">
        <v>-1562</v>
      </c>
      <c r="C12" s="5" t="n">
        <v>-22486</v>
      </c>
    </row>
    <row r="13" spans="1:3">
      <c r="A13" s="4" t="s">
        <v>94</v>
      </c>
      <c r="B13" s="5" t="n">
        <v>-418472</v>
      </c>
      <c r="C13" s="5" t="n">
        <v>-253625</v>
      </c>
    </row>
    <row r="14" spans="1:3">
      <c r="A14" s="4" t="s">
        <v>95</v>
      </c>
      <c r="B14" s="5" t="n">
        <v>-420034</v>
      </c>
      <c r="C14" s="5" t="n">
        <v>-276111</v>
      </c>
    </row>
    <row r="15" spans="1:3">
      <c r="A15" s="4" t="s">
        <v>96</v>
      </c>
      <c r="B15" s="5" t="n">
        <v>112254</v>
      </c>
      <c r="C15" s="5" t="n">
        <v>-637155</v>
      </c>
    </row>
    <row r="16" spans="1:3">
      <c r="A16" s="4" t="s">
        <v>97</v>
      </c>
      <c r="B16" s="5" t="n">
        <v>0</v>
      </c>
      <c r="C16" s="5" t="n">
        <v>0</v>
      </c>
    </row>
    <row r="17" spans="1:3">
      <c r="A17" s="4" t="s">
        <v>98</v>
      </c>
      <c r="B17" s="6" t="n">
        <v>112254</v>
      </c>
      <c r="C17" s="6" t="n">
        <v>-637155</v>
      </c>
    </row>
    <row r="18" spans="1:3">
      <c r="A18" s="3" t="s">
        <v>99</v>
      </c>
    </row>
    <row r="19" spans="1:3">
      <c r="A19" s="4" t="s">
        <v>100</v>
      </c>
      <c r="B19" s="6" t="n">
        <v>0</v>
      </c>
      <c r="C19" s="8" t="n">
        <v>-0.03</v>
      </c>
    </row>
    <row r="20" spans="1:3">
      <c r="A20" s="4" t="s">
        <v>101</v>
      </c>
      <c r="B20" s="6" t="n">
        <v>0</v>
      </c>
      <c r="C20" s="8" t="n">
        <v>-0.03</v>
      </c>
    </row>
    <row r="21" spans="1:3">
      <c r="A21" s="3" t="s">
        <v>102</v>
      </c>
    </row>
    <row r="22" spans="1:3">
      <c r="A22" s="4" t="s">
        <v>100</v>
      </c>
      <c r="B22" s="5" t="n">
        <v>29221389</v>
      </c>
      <c r="C22" s="5" t="n">
        <v>25055833</v>
      </c>
    </row>
    <row r="23" spans="1:3">
      <c r="A23" s="4" t="s">
        <v>101</v>
      </c>
      <c r="B23" s="5" t="n">
        <v>30206867</v>
      </c>
      <c r="C23" s="5" t="n">
        <v>250558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s>
  <sheetData>
    <row r="1" spans="1:4">
      <c r="A1" s="1" t="s">
        <v>260</v>
      </c>
      <c r="B1" s="2" t="s">
        <v>1</v>
      </c>
    </row>
    <row r="2" spans="1:4">
      <c r="B2" s="2" t="s">
        <v>2</v>
      </c>
      <c r="C2" s="2" t="s">
        <v>83</v>
      </c>
      <c r="D2" s="2" t="s">
        <v>47</v>
      </c>
    </row>
    <row r="3" spans="1:4">
      <c r="A3" s="4" t="s">
        <v>261</v>
      </c>
      <c r="B3" s="6" t="n">
        <v>720731</v>
      </c>
      <c r="D3" s="6" t="n">
        <v>821424</v>
      </c>
    </row>
    <row r="4" spans="1:4">
      <c r="A4" s="4" t="s">
        <v>133</v>
      </c>
      <c r="B4" s="5" t="n">
        <v>141778</v>
      </c>
      <c r="C4" s="6" t="n">
        <v>100272</v>
      </c>
    </row>
    <row r="5" spans="1:4">
      <c r="A5" s="4" t="s">
        <v>262</v>
      </c>
      <c r="B5" s="5" t="n">
        <v>242471</v>
      </c>
      <c r="C5" s="6" t="n">
        <v>850916</v>
      </c>
    </row>
    <row r="6" spans="1:4">
      <c r="A6" s="4" t="s">
        <v>263</v>
      </c>
    </row>
    <row r="7" spans="1:4">
      <c r="A7" s="4" t="s">
        <v>264</v>
      </c>
      <c r="B7" s="5" t="n">
        <v>26278674</v>
      </c>
      <c r="D7" s="5" t="n">
        <v>25811607</v>
      </c>
    </row>
    <row r="8" spans="1:4">
      <c r="A8" s="4" t="s">
        <v>265</v>
      </c>
    </row>
    <row r="9" spans="1:4">
      <c r="A9" s="4" t="s">
        <v>264</v>
      </c>
      <c r="B9" s="5" t="n">
        <v>893211</v>
      </c>
      <c r="D9" s="5" t="n">
        <v>1006895</v>
      </c>
    </row>
    <row r="10" spans="1:4">
      <c r="A10" s="4" t="s">
        <v>261</v>
      </c>
      <c r="B10" s="6" t="n">
        <v>0</v>
      </c>
      <c r="D1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83</v>
      </c>
    </row>
    <row r="3" spans="1:3">
      <c r="A3" s="4" t="s">
        <v>267</v>
      </c>
      <c r="B3" s="6" t="n">
        <v>33940899</v>
      </c>
      <c r="C3" s="6" t="n">
        <v>33293086</v>
      </c>
    </row>
    <row r="4" spans="1:3">
      <c r="A4" s="4" t="s">
        <v>268</v>
      </c>
      <c r="B4" s="5" t="n">
        <v>884970</v>
      </c>
      <c r="C4" s="5" t="n">
        <v>757014</v>
      </c>
    </row>
    <row r="5" spans="1:3">
      <c r="A5" s="4" t="s">
        <v>269</v>
      </c>
      <c r="B5" s="5" t="n">
        <v>34825869</v>
      </c>
      <c r="C5" s="5" t="n">
        <v>34050100</v>
      </c>
    </row>
    <row r="6" spans="1:3">
      <c r="A6" s="4" t="s">
        <v>270</v>
      </c>
    </row>
    <row r="7" spans="1:3">
      <c r="A7" s="4" t="s">
        <v>267</v>
      </c>
      <c r="B7" s="5" t="n">
        <v>30802698</v>
      </c>
      <c r="C7" s="5" t="n">
        <v>29536833</v>
      </c>
    </row>
    <row r="8" spans="1:3">
      <c r="A8" s="4" t="s">
        <v>271</v>
      </c>
    </row>
    <row r="9" spans="1:3">
      <c r="A9" s="4" t="s">
        <v>267</v>
      </c>
      <c r="B9" s="5" t="n">
        <v>1213790</v>
      </c>
      <c r="C9" s="5" t="n">
        <v>817234</v>
      </c>
    </row>
    <row r="10" spans="1:3">
      <c r="A10" s="4" t="s">
        <v>272</v>
      </c>
    </row>
    <row r="11" spans="1:3">
      <c r="A11" s="4" t="s">
        <v>267</v>
      </c>
      <c r="B11" s="6" t="n">
        <v>1924411</v>
      </c>
      <c r="C11" s="6" t="n">
        <v>29390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47</v>
      </c>
    </row>
    <row r="2" spans="1:3">
      <c r="A2" s="4" t="s">
        <v>274</v>
      </c>
      <c r="B2" s="6" t="n">
        <v>8534098</v>
      </c>
      <c r="C2" s="6" t="n">
        <v>8273470</v>
      </c>
    </row>
    <row r="3" spans="1:3">
      <c r="A3" s="4" t="s">
        <v>275</v>
      </c>
      <c r="B3" s="5" t="n">
        <v>27171885</v>
      </c>
      <c r="C3" s="5" t="n">
        <v>26818502</v>
      </c>
    </row>
    <row r="4" spans="1:3">
      <c r="A4" s="4" t="s">
        <v>261</v>
      </c>
      <c r="B4" s="5" t="n">
        <v>-720731</v>
      </c>
      <c r="C4" s="5" t="n">
        <v>-821424</v>
      </c>
    </row>
    <row r="5" spans="1:3">
      <c r="A5" s="4" t="s">
        <v>276</v>
      </c>
      <c r="B5" s="5" t="n">
        <v>34985252</v>
      </c>
      <c r="C5" s="5" t="n">
        <v>34270548</v>
      </c>
    </row>
    <row r="6" spans="1:3">
      <c r="A6" s="4" t="s">
        <v>270</v>
      </c>
    </row>
    <row r="7" spans="1:3">
      <c r="A7" s="4" t="s">
        <v>274</v>
      </c>
      <c r="B7" s="5" t="n">
        <v>8113204</v>
      </c>
      <c r="C7" s="5" t="n">
        <v>7729016</v>
      </c>
    </row>
    <row r="8" spans="1:3">
      <c r="A8" s="4" t="s">
        <v>275</v>
      </c>
      <c r="B8" s="5" t="n">
        <v>26278674</v>
      </c>
      <c r="C8" s="5" t="n">
        <v>25811607</v>
      </c>
    </row>
    <row r="9" spans="1:3">
      <c r="A9" s="4" t="s">
        <v>265</v>
      </c>
    </row>
    <row r="10" spans="1:3">
      <c r="A10" s="4" t="s">
        <v>274</v>
      </c>
      <c r="B10" s="5" t="n">
        <v>420894</v>
      </c>
      <c r="C10" s="5" t="n">
        <v>544454</v>
      </c>
    </row>
    <row r="11" spans="1:3">
      <c r="A11" s="4" t="s">
        <v>275</v>
      </c>
      <c r="B11" s="5" t="n">
        <v>893211</v>
      </c>
      <c r="C11" s="5" t="n">
        <v>1006895</v>
      </c>
    </row>
    <row r="12" spans="1:3">
      <c r="A12" s="4" t="s">
        <v>261</v>
      </c>
      <c r="B12" s="6" t="n">
        <v>0</v>
      </c>
      <c r="C12"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80"/>
    <col customWidth="1" max="3" min="3" width="16"/>
  </cols>
  <sheetData>
    <row r="1" spans="1:3">
      <c r="A1" s="1" t="s">
        <v>277</v>
      </c>
      <c r="B1" s="2" t="s">
        <v>1</v>
      </c>
      <c r="C1" s="2" t="s">
        <v>278</v>
      </c>
    </row>
    <row r="2" spans="1:3">
      <c r="B2" s="2" t="s">
        <v>2</v>
      </c>
      <c r="C2" s="2" t="s">
        <v>47</v>
      </c>
    </row>
    <row r="3" spans="1:3">
      <c r="A3" s="4" t="s">
        <v>279</v>
      </c>
      <c r="B3" s="6" t="n">
        <v>565300</v>
      </c>
    </row>
    <row r="4" spans="1:3">
      <c r="A4" s="4" t="s">
        <v>280</v>
      </c>
      <c r="B4" s="4" t="s">
        <v>281</v>
      </c>
    </row>
    <row r="5" spans="1:3">
      <c r="A5" s="4" t="s">
        <v>282</v>
      </c>
      <c r="B5" s="6" t="n">
        <v>0</v>
      </c>
    </row>
    <row r="6" spans="1:3">
      <c r="A6" s="4" t="s">
        <v>283</v>
      </c>
      <c r="B6" s="5" t="n">
        <v>750000</v>
      </c>
    </row>
    <row r="7" spans="1:3">
      <c r="A7" s="4" t="s">
        <v>284</v>
      </c>
    </row>
    <row r="8" spans="1:3">
      <c r="A8" s="4" t="s">
        <v>283</v>
      </c>
      <c r="B8" s="5" t="n">
        <v>250000</v>
      </c>
    </row>
    <row r="9" spans="1:3">
      <c r="A9" s="4" t="s">
        <v>285</v>
      </c>
      <c r="C9" s="4" t="s">
        <v>286</v>
      </c>
    </row>
    <row r="10" spans="1:3">
      <c r="A10" s="4" t="s">
        <v>287</v>
      </c>
    </row>
    <row r="11" spans="1:3">
      <c r="A11" s="4" t="s">
        <v>283</v>
      </c>
      <c r="B11" s="5" t="n">
        <v>500000</v>
      </c>
    </row>
    <row r="12" spans="1:3">
      <c r="A12" s="4" t="s">
        <v>285</v>
      </c>
      <c r="C12" s="4" t="s">
        <v>288</v>
      </c>
    </row>
    <row r="13" spans="1:3">
      <c r="A13" s="4" t="s">
        <v>289</v>
      </c>
    </row>
    <row r="14" spans="1:3">
      <c r="A14" s="4" t="s">
        <v>283</v>
      </c>
      <c r="B14" s="6" t="n">
        <v>50000</v>
      </c>
    </row>
    <row r="15" spans="1:3">
      <c r="A15" s="4" t="s">
        <v>285</v>
      </c>
      <c r="C15" s="4" t="s">
        <v>2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1</v>
      </c>
      <c r="B1" s="2" t="s">
        <v>1</v>
      </c>
    </row>
    <row r="2" spans="1:4">
      <c r="B2" s="2" t="s">
        <v>2</v>
      </c>
      <c r="C2" s="2" t="s">
        <v>83</v>
      </c>
      <c r="D2" s="2" t="s">
        <v>47</v>
      </c>
    </row>
    <row r="3" spans="1:4">
      <c r="A3" s="4" t="s">
        <v>292</v>
      </c>
      <c r="B3" s="6" t="n">
        <v>12559345</v>
      </c>
      <c r="D3" s="6" t="n">
        <v>11956006</v>
      </c>
    </row>
    <row r="4" spans="1:4">
      <c r="A4" s="4" t="s">
        <v>293</v>
      </c>
    </row>
    <row r="5" spans="1:4">
      <c r="A5" s="4" t="s">
        <v>294</v>
      </c>
      <c r="B5" s="6" t="n">
        <v>5000000</v>
      </c>
    </row>
    <row r="6" spans="1:4">
      <c r="A6" s="4" t="s">
        <v>295</v>
      </c>
      <c r="B6" s="4" t="s">
        <v>296</v>
      </c>
    </row>
    <row r="7" spans="1:4">
      <c r="A7" s="4" t="s">
        <v>297</v>
      </c>
      <c r="B7" s="4" t="s">
        <v>298</v>
      </c>
    </row>
    <row r="8" spans="1:4">
      <c r="A8" s="4" t="s">
        <v>299</v>
      </c>
      <c r="B8" s="6" t="n">
        <v>22500</v>
      </c>
    </row>
    <row r="9" spans="1:4">
      <c r="A9" s="4" t="s">
        <v>292</v>
      </c>
      <c r="B9" s="5" t="n">
        <v>4920000</v>
      </c>
      <c r="D9" s="6" t="n">
        <v>4920000</v>
      </c>
    </row>
    <row r="10" spans="1:4">
      <c r="A10" s="4" t="s">
        <v>155</v>
      </c>
      <c r="B10" s="6" t="n">
        <v>126075</v>
      </c>
      <c r="C10" s="6" t="n">
        <v>764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00</v>
      </c>
      <c r="B1" s="2" t="s">
        <v>301</v>
      </c>
      <c r="C1" s="2" t="s">
        <v>2</v>
      </c>
    </row>
    <row r="2" spans="1:3">
      <c r="A2" s="4" t="s">
        <v>302</v>
      </c>
      <c r="C2" s="6" t="n">
        <v>1600000</v>
      </c>
    </row>
    <row r="3" spans="1:3">
      <c r="A3" s="4" t="s">
        <v>303</v>
      </c>
      <c r="C3" s="6" t="n">
        <v>36497</v>
      </c>
    </row>
    <row r="4" spans="1:3">
      <c r="A4" s="4" t="s">
        <v>304</v>
      </c>
    </row>
    <row r="5" spans="1:3">
      <c r="A5" s="4" t="s">
        <v>305</v>
      </c>
      <c r="B5" s="6" t="n">
        <v>2900000</v>
      </c>
    </row>
    <row r="6" spans="1:3">
      <c r="A6" s="4" t="s">
        <v>306</v>
      </c>
      <c r="B6" s="4" t="s">
        <v>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08</v>
      </c>
      <c r="B1" s="2" t="s">
        <v>1</v>
      </c>
    </row>
    <row r="2" spans="1:3">
      <c r="B2" s="2" t="s">
        <v>2</v>
      </c>
      <c r="C2" s="2" t="s">
        <v>47</v>
      </c>
    </row>
    <row r="3" spans="1:3">
      <c r="A3" s="4" t="s">
        <v>292</v>
      </c>
      <c r="B3" s="6" t="n">
        <v>12559345</v>
      </c>
      <c r="C3" s="6" t="n">
        <v>11956006</v>
      </c>
    </row>
    <row r="4" spans="1:3">
      <c r="A4" s="4" t="s">
        <v>309</v>
      </c>
    </row>
    <row r="5" spans="1:3">
      <c r="A5" s="4" t="s">
        <v>292</v>
      </c>
      <c r="B5" s="5" t="n">
        <v>5099066</v>
      </c>
    </row>
    <row r="6" spans="1:3">
      <c r="A6" s="4" t="s">
        <v>310</v>
      </c>
      <c r="B6" s="6" t="n">
        <v>1927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311</v>
      </c>
      <c r="B1" s="2" t="s">
        <v>1</v>
      </c>
    </row>
    <row r="2" spans="1:3">
      <c r="B2" s="2" t="s">
        <v>2</v>
      </c>
      <c r="C2" s="2" t="s">
        <v>47</v>
      </c>
    </row>
    <row r="3" spans="1:3">
      <c r="A3" s="3" t="s">
        <v>171</v>
      </c>
    </row>
    <row r="4" spans="1:3">
      <c r="A4" s="4" t="s">
        <v>312</v>
      </c>
      <c r="B4" s="6" t="n">
        <v>1189239</v>
      </c>
      <c r="C4" s="6" t="n">
        <v>0</v>
      </c>
    </row>
    <row r="5" spans="1:3">
      <c r="A5" s="4" t="s">
        <v>313</v>
      </c>
      <c r="B5" s="5" t="n">
        <v>1189239</v>
      </c>
      <c r="C5" s="6" t="n">
        <v>0</v>
      </c>
    </row>
    <row r="6" spans="1:3">
      <c r="A6" s="4" t="s">
        <v>314</v>
      </c>
      <c r="B6" s="5" t="n">
        <v>940339</v>
      </c>
    </row>
    <row r="7" spans="1:3">
      <c r="A7" s="4" t="s">
        <v>315</v>
      </c>
      <c r="B7" s="6" t="n">
        <v>76323</v>
      </c>
    </row>
    <row r="8" spans="1:3">
      <c r="A8" s="4" t="s">
        <v>316</v>
      </c>
      <c r="B8" s="4" t="s">
        <v>317</v>
      </c>
    </row>
    <row r="9" spans="1:3">
      <c r="A9" s="4" t="s">
        <v>318</v>
      </c>
      <c r="B9"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47</v>
      </c>
    </row>
    <row r="2" spans="1:3">
      <c r="A2" s="3" t="s">
        <v>171</v>
      </c>
    </row>
    <row r="3" spans="1:3">
      <c r="A3" s="4" t="s">
        <v>26</v>
      </c>
      <c r="B3" s="6" t="n">
        <v>263023</v>
      </c>
    </row>
    <row r="4" spans="1:3">
      <c r="A4" s="4" t="s">
        <v>321</v>
      </c>
      <c r="B4" s="5" t="n">
        <v>204156</v>
      </c>
    </row>
    <row r="5" spans="1:3">
      <c r="A5" s="4" t="s">
        <v>322</v>
      </c>
      <c r="B5" s="5" t="n">
        <v>199494</v>
      </c>
    </row>
    <row r="6" spans="1:3">
      <c r="A6" s="4" t="s">
        <v>323</v>
      </c>
      <c r="B6" s="5" t="n">
        <v>199494</v>
      </c>
    </row>
    <row r="7" spans="1:3">
      <c r="A7" s="4" t="s">
        <v>324</v>
      </c>
      <c r="B7" s="5" t="n">
        <v>197294</v>
      </c>
    </row>
    <row r="8" spans="1:3">
      <c r="A8" s="4" t="s">
        <v>325</v>
      </c>
      <c r="B8" s="5" t="n">
        <v>381387</v>
      </c>
    </row>
    <row r="9" spans="1:3">
      <c r="A9" s="4" t="s">
        <v>326</v>
      </c>
      <c r="B9" s="5" t="n">
        <v>1444848</v>
      </c>
    </row>
    <row r="10" spans="1:3">
      <c r="A10" s="4" t="s">
        <v>327</v>
      </c>
      <c r="B10" s="5" t="n">
        <v>-255609</v>
      </c>
    </row>
    <row r="11" spans="1:3">
      <c r="A11" s="4" t="s">
        <v>328</v>
      </c>
      <c r="B11" s="5" t="n">
        <v>1189239</v>
      </c>
      <c r="C11" s="6" t="n">
        <v>0</v>
      </c>
    </row>
    <row r="12" spans="1:3">
      <c r="A12" s="4" t="s">
        <v>329</v>
      </c>
      <c r="B12" s="5" t="n">
        <v>-248900</v>
      </c>
      <c r="C12" s="6" t="n">
        <v>0</v>
      </c>
    </row>
    <row r="13" spans="1:3">
      <c r="A13" s="4" t="s">
        <v>314</v>
      </c>
      <c r="B13" s="6" t="n">
        <v>9403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14"/>
  </cols>
  <sheetData>
    <row r="1" spans="1:4">
      <c r="A1" s="1" t="s">
        <v>330</v>
      </c>
      <c r="C1" s="2" t="s">
        <v>1</v>
      </c>
    </row>
    <row r="2" spans="1:4">
      <c r="C2" s="2" t="s">
        <v>2</v>
      </c>
      <c r="D2" s="2" t="s">
        <v>47</v>
      </c>
    </row>
    <row r="3" spans="1:4">
      <c r="A3" s="4" t="s">
        <v>331</v>
      </c>
      <c r="C3" s="6" t="n">
        <v>1189239</v>
      </c>
      <c r="D3" s="6" t="n">
        <v>0</v>
      </c>
    </row>
    <row r="4" spans="1:4">
      <c r="A4" s="4" t="s">
        <v>332</v>
      </c>
      <c r="C4" s="5" t="n">
        <v>12808245</v>
      </c>
      <c r="D4" s="5" t="n">
        <v>11956006</v>
      </c>
    </row>
    <row r="5" spans="1:4">
      <c r="A5" s="4" t="s">
        <v>333</v>
      </c>
      <c r="C5" s="5" t="n">
        <v>248900</v>
      </c>
      <c r="D5" s="5" t="n">
        <v>0</v>
      </c>
    </row>
    <row r="6" spans="1:4">
      <c r="A6" s="4" t="s">
        <v>292</v>
      </c>
      <c r="C6" s="6" t="n">
        <v>12559345</v>
      </c>
      <c r="D6" s="5" t="n">
        <v>11956006</v>
      </c>
    </row>
    <row r="7" spans="1:4">
      <c r="A7" s="4" t="s">
        <v>334</v>
      </c>
      <c r="C7" s="4" t="s">
        <v>335</v>
      </c>
    </row>
    <row r="8" spans="1:4">
      <c r="A8" s="4" t="s">
        <v>336</v>
      </c>
    </row>
    <row r="9" spans="1:4">
      <c r="A9" s="4" t="s">
        <v>332</v>
      </c>
      <c r="C9" s="6" t="n">
        <v>1600000</v>
      </c>
      <c r="D9" s="5" t="n">
        <v>2900000</v>
      </c>
    </row>
    <row r="10" spans="1:4">
      <c r="A10" s="4" t="s">
        <v>306</v>
      </c>
      <c r="C10" s="4" t="s">
        <v>307</v>
      </c>
    </row>
    <row r="11" spans="1:4">
      <c r="A11" s="4" t="s">
        <v>309</v>
      </c>
    </row>
    <row r="12" spans="1:4">
      <c r="A12" s="4" t="s">
        <v>332</v>
      </c>
      <c r="C12" s="6" t="n">
        <v>5099006</v>
      </c>
      <c r="D12" s="5" t="n">
        <v>4136006</v>
      </c>
    </row>
    <row r="13" spans="1:4">
      <c r="A13" s="4" t="s">
        <v>292</v>
      </c>
      <c r="C13" s="6" t="n">
        <v>5099066</v>
      </c>
    </row>
    <row r="14" spans="1:4">
      <c r="A14" s="4" t="s">
        <v>306</v>
      </c>
      <c r="B14" s="4" t="s">
        <v>337</v>
      </c>
      <c r="C14" s="4" t="s">
        <v>338</v>
      </c>
    </row>
    <row r="15" spans="1:4">
      <c r="A15" s="4" t="s">
        <v>293</v>
      </c>
    </row>
    <row r="16" spans="1:4">
      <c r="A16" s="4" t="s">
        <v>332</v>
      </c>
      <c r="C16" s="6" t="n">
        <v>4920000</v>
      </c>
      <c r="D16" s="5" t="n">
        <v>4920000</v>
      </c>
    </row>
    <row r="17" spans="1:4">
      <c r="A17" s="4" t="s">
        <v>292</v>
      </c>
      <c r="C17" s="6" t="n">
        <v>4920000</v>
      </c>
      <c r="D17" s="6" t="n">
        <v>4920000</v>
      </c>
    </row>
    <row r="18" spans="1:4">
      <c r="A18" s="4" t="s">
        <v>306</v>
      </c>
      <c r="C18" s="4" t="s">
        <v>296</v>
      </c>
    </row>
    <row r="19" spans="1:4"/>
    <row r="20" spans="1:4">
      <c r="A20" s="4" t="s">
        <v>337</v>
      </c>
      <c r="B20" s="4" t="s">
        <v>339</v>
      </c>
    </row>
  </sheetData>
  <mergeCells count="3">
    <mergeCell ref="A1:B2"/>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20"/>
    <col customWidth="1" max="6" min="6" width="13"/>
  </cols>
  <sheetData>
    <row r="1" spans="1:6">
      <c r="A1" s="1" t="s">
        <v>103</v>
      </c>
      <c r="B1" s="2" t="s">
        <v>104</v>
      </c>
      <c r="C1" s="2" t="s">
        <v>105</v>
      </c>
      <c r="D1" s="2" t="s">
        <v>106</v>
      </c>
      <c r="E1" s="2" t="s">
        <v>107</v>
      </c>
      <c r="F1" s="2" t="s">
        <v>108</v>
      </c>
    </row>
    <row r="2" spans="1:6">
      <c r="A2" s="4" t="s">
        <v>109</v>
      </c>
      <c r="B2" s="6" t="n">
        <v>25055</v>
      </c>
      <c r="C2" s="6" t="n">
        <v>-52000</v>
      </c>
      <c r="D2" s="6" t="n">
        <v>18891252</v>
      </c>
      <c r="E2" s="6" t="n">
        <v>-7337408</v>
      </c>
      <c r="F2" s="6" t="n">
        <v>11526899</v>
      </c>
    </row>
    <row r="3" spans="1:6">
      <c r="A3" s="4" t="s">
        <v>110</v>
      </c>
      <c r="B3" s="5" t="n">
        <v>25055833</v>
      </c>
    </row>
    <row r="4" spans="1:6">
      <c r="A4" s="4" t="s">
        <v>111</v>
      </c>
      <c r="B4" s="4" t="s">
        <v>112</v>
      </c>
      <c r="C4" s="4" t="s">
        <v>112</v>
      </c>
      <c r="D4" s="5" t="n">
        <v>130475</v>
      </c>
      <c r="E4" s="4" t="s">
        <v>112</v>
      </c>
      <c r="F4" s="5" t="n">
        <v>130475</v>
      </c>
    </row>
    <row r="5" spans="1:6">
      <c r="A5" s="4" t="s">
        <v>113</v>
      </c>
      <c r="B5" s="4" t="s">
        <v>112</v>
      </c>
      <c r="C5" s="4" t="s">
        <v>112</v>
      </c>
      <c r="D5" s="5" t="n">
        <v>140926</v>
      </c>
      <c r="E5" s="4" t="s">
        <v>112</v>
      </c>
      <c r="F5" s="5" t="n">
        <v>140926</v>
      </c>
    </row>
    <row r="6" spans="1:6">
      <c r="A6" s="4" t="s">
        <v>114</v>
      </c>
      <c r="B6" s="4" t="s">
        <v>112</v>
      </c>
      <c r="C6" s="4" t="s">
        <v>112</v>
      </c>
      <c r="D6" s="4" t="s">
        <v>112</v>
      </c>
      <c r="E6" s="5" t="n">
        <v>-637155</v>
      </c>
      <c r="F6" s="5" t="n">
        <v>-637155</v>
      </c>
    </row>
    <row r="7" spans="1:6">
      <c r="A7" s="4" t="s">
        <v>115</v>
      </c>
      <c r="B7" s="6" t="n">
        <v>25055</v>
      </c>
      <c r="C7" s="5" t="n">
        <v>-52000</v>
      </c>
      <c r="D7" s="5" t="n">
        <v>19162653</v>
      </c>
      <c r="E7" s="5" t="n">
        <v>-7974563</v>
      </c>
      <c r="F7" s="5" t="n">
        <v>11161145</v>
      </c>
    </row>
    <row r="8" spans="1:6">
      <c r="A8" s="4" t="s">
        <v>116</v>
      </c>
      <c r="B8" s="5" t="n">
        <v>25055833</v>
      </c>
    </row>
    <row r="9" spans="1:6">
      <c r="A9" s="4" t="s">
        <v>117</v>
      </c>
      <c r="B9" s="6" t="n">
        <v>27480</v>
      </c>
      <c r="C9" s="5" t="n">
        <v>-52000</v>
      </c>
      <c r="D9" s="5" t="n">
        <v>23357951</v>
      </c>
      <c r="E9" s="5" t="n">
        <v>-15091278</v>
      </c>
      <c r="F9" s="5" t="n">
        <v>8242153</v>
      </c>
    </row>
    <row r="10" spans="1:6">
      <c r="A10" s="4" t="s">
        <v>118</v>
      </c>
      <c r="B10" s="5" t="n">
        <v>27480833</v>
      </c>
    </row>
    <row r="11" spans="1:6">
      <c r="A11" s="4" t="s">
        <v>119</v>
      </c>
      <c r="B11" s="4" t="s">
        <v>112</v>
      </c>
      <c r="C11" s="4" t="s">
        <v>112</v>
      </c>
      <c r="D11" s="5" t="n">
        <v>104947</v>
      </c>
      <c r="E11" s="4" t="s">
        <v>112</v>
      </c>
      <c r="F11" s="5" t="n">
        <v>104947</v>
      </c>
    </row>
    <row r="12" spans="1:6">
      <c r="A12" s="4" t="s">
        <v>111</v>
      </c>
      <c r="B12" s="4" t="s">
        <v>112</v>
      </c>
      <c r="C12" s="4" t="s">
        <v>112</v>
      </c>
      <c r="D12" s="5" t="n">
        <v>16433</v>
      </c>
      <c r="E12" s="4" t="s">
        <v>112</v>
      </c>
      <c r="F12" s="5" t="n">
        <v>16433</v>
      </c>
    </row>
    <row r="13" spans="1:6">
      <c r="A13" s="4" t="s">
        <v>113</v>
      </c>
      <c r="B13" s="4" t="s">
        <v>112</v>
      </c>
      <c r="C13" s="4" t="s">
        <v>112</v>
      </c>
      <c r="D13" s="5" t="n">
        <v>137951</v>
      </c>
      <c r="E13" s="4" t="s">
        <v>112</v>
      </c>
      <c r="F13" s="5" t="n">
        <v>137951</v>
      </c>
    </row>
    <row r="14" spans="1:6">
      <c r="A14" s="4" t="s">
        <v>120</v>
      </c>
      <c r="B14" s="6" t="n">
        <v>3180</v>
      </c>
      <c r="C14" s="4" t="s">
        <v>112</v>
      </c>
      <c r="D14" s="5" t="n">
        <v>4766820</v>
      </c>
      <c r="E14" s="4" t="s">
        <v>112</v>
      </c>
      <c r="F14" s="5" t="n">
        <v>4770000</v>
      </c>
    </row>
    <row r="15" spans="1:6">
      <c r="A15" s="4" t="s">
        <v>121</v>
      </c>
      <c r="B15" s="5" t="n">
        <v>3180000</v>
      </c>
    </row>
    <row r="16" spans="1:6">
      <c r="A16" s="4" t="s">
        <v>114</v>
      </c>
      <c r="B16" s="4" t="s">
        <v>112</v>
      </c>
      <c r="C16" s="4" t="s">
        <v>112</v>
      </c>
      <c r="D16" s="4" t="s">
        <v>112</v>
      </c>
      <c r="E16" s="5" t="n">
        <v>112254</v>
      </c>
      <c r="F16" s="5" t="n">
        <v>112254</v>
      </c>
    </row>
    <row r="17" spans="1:6">
      <c r="A17" s="4" t="s">
        <v>122</v>
      </c>
      <c r="B17" s="6" t="n">
        <v>30660</v>
      </c>
      <c r="C17" s="6" t="n">
        <v>-52000</v>
      </c>
      <c r="D17" s="6" t="n">
        <v>28384102</v>
      </c>
      <c r="E17" s="6" t="n">
        <v>-14979024</v>
      </c>
      <c r="F17" s="6" t="n">
        <v>13383738</v>
      </c>
    </row>
    <row r="18" spans="1:6">
      <c r="A18" s="4" t="s">
        <v>123</v>
      </c>
      <c r="B18" s="5" t="n">
        <v>30660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0</v>
      </c>
      <c r="B1" s="2" t="s">
        <v>1</v>
      </c>
    </row>
    <row r="2" spans="1:4">
      <c r="B2" s="2" t="s">
        <v>2</v>
      </c>
      <c r="C2" s="2" t="s">
        <v>83</v>
      </c>
      <c r="D2" s="2" t="s">
        <v>47</v>
      </c>
    </row>
    <row r="3" spans="1:4">
      <c r="A3" s="4" t="s">
        <v>341</v>
      </c>
      <c r="D3" s="5" t="n">
        <v>785000</v>
      </c>
    </row>
    <row r="4" spans="1:4">
      <c r="A4" s="4" t="s">
        <v>342</v>
      </c>
      <c r="D4" s="5" t="n">
        <v>2000</v>
      </c>
    </row>
    <row r="5" spans="1:4">
      <c r="A5" s="4" t="s">
        <v>343</v>
      </c>
      <c r="B5" s="4" t="s">
        <v>344</v>
      </c>
    </row>
    <row r="6" spans="1:4">
      <c r="A6" s="4" t="s">
        <v>345</v>
      </c>
      <c r="B6" s="6" t="n">
        <v>0</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346</v>
      </c>
      <c r="B1" s="2" t="s">
        <v>1</v>
      </c>
    </row>
    <row r="2" spans="1:3">
      <c r="B2" s="2" t="s">
        <v>2</v>
      </c>
      <c r="C2" s="2" t="s">
        <v>83</v>
      </c>
    </row>
    <row r="3" spans="1:3">
      <c r="A3" s="4" t="s">
        <v>341</v>
      </c>
      <c r="B3" s="5" t="n">
        <v>1500000</v>
      </c>
    </row>
    <row r="4" spans="1:3">
      <c r="A4" s="4" t="s">
        <v>342</v>
      </c>
      <c r="B4" s="5" t="n">
        <v>19000</v>
      </c>
    </row>
    <row r="5" spans="1:3">
      <c r="A5" s="4" t="s">
        <v>345</v>
      </c>
      <c r="B5" s="6" t="n">
        <v>16433</v>
      </c>
      <c r="C5" s="6" t="n">
        <v>130475</v>
      </c>
    </row>
    <row r="6" spans="1:3">
      <c r="A6" s="4" t="s">
        <v>347</v>
      </c>
      <c r="B6" s="6" t="n">
        <v>180766</v>
      </c>
    </row>
    <row r="7" spans="1:3">
      <c r="A7" s="4" t="s">
        <v>348</v>
      </c>
      <c r="B7" s="5" t="n">
        <v>235000</v>
      </c>
    </row>
    <row r="8" spans="1:3">
      <c r="A8" s="4" t="s">
        <v>349</v>
      </c>
    </row>
    <row r="9" spans="1:3">
      <c r="A9" s="4" t="s">
        <v>350</v>
      </c>
      <c r="B9" s="5" t="n">
        <v>51000</v>
      </c>
    </row>
    <row r="10" spans="1:3">
      <c r="A10" s="4" t="s">
        <v>351</v>
      </c>
      <c r="B10" s="6" t="n">
        <v>111911</v>
      </c>
    </row>
    <row r="11" spans="1:3">
      <c r="A11" s="4" t="s">
        <v>352</v>
      </c>
      <c r="B11" s="4" t="s">
        <v>353</v>
      </c>
    </row>
    <row r="12" spans="1:3">
      <c r="A12" s="4" t="s">
        <v>354</v>
      </c>
      <c r="B12" s="4" t="s">
        <v>355</v>
      </c>
    </row>
    <row r="13" spans="1:3">
      <c r="A13" s="4" t="s">
        <v>356</v>
      </c>
      <c r="B13" s="4" t="s">
        <v>357</v>
      </c>
    </row>
    <row r="14" spans="1:3">
      <c r="A14" s="4" t="s">
        <v>358</v>
      </c>
      <c r="B14" s="4" t="s">
        <v>359</v>
      </c>
    </row>
    <row r="15" spans="1:3">
      <c r="A15" s="4" t="s">
        <v>343</v>
      </c>
      <c r="B15" s="4" t="s">
        <v>360</v>
      </c>
    </row>
    <row r="16" spans="1:3">
      <c r="A16" s="4" t="s">
        <v>361</v>
      </c>
      <c r="B16" s="4" t="s">
        <v>3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363</v>
      </c>
      <c r="B1" s="2" t="s">
        <v>364</v>
      </c>
      <c r="C1" s="2" t="s">
        <v>2</v>
      </c>
      <c r="D1" s="2" t="s">
        <v>83</v>
      </c>
    </row>
    <row r="2" spans="1:4">
      <c r="A2" s="4" t="s">
        <v>341</v>
      </c>
      <c r="C2" s="5" t="n">
        <v>1500000</v>
      </c>
    </row>
    <row r="3" spans="1:4">
      <c r="A3" s="4" t="s">
        <v>342</v>
      </c>
      <c r="C3" s="5" t="n">
        <v>942500</v>
      </c>
    </row>
    <row r="4" spans="1:4">
      <c r="A4" s="4" t="s">
        <v>365</v>
      </c>
      <c r="C4" s="5" t="n">
        <v>557500</v>
      </c>
    </row>
    <row r="5" spans="1:4">
      <c r="A5" s="4" t="s">
        <v>366</v>
      </c>
      <c r="B5" s="4" t="s">
        <v>367</v>
      </c>
    </row>
    <row r="6" spans="1:4">
      <c r="A6" s="4" t="s">
        <v>368</v>
      </c>
      <c r="B6" s="5" t="n">
        <v>45000</v>
      </c>
      <c r="C6" s="5" t="n">
        <v>56250</v>
      </c>
      <c r="D6" s="5" t="n">
        <v>235000</v>
      </c>
    </row>
    <row r="7" spans="1:4">
      <c r="A7" s="4" t="s">
        <v>369</v>
      </c>
      <c r="B7" s="8" t="n">
        <v>2.5</v>
      </c>
      <c r="D7" s="8" t="n">
        <v>2.5</v>
      </c>
    </row>
    <row r="8" spans="1:4">
      <c r="A8" s="4" t="s">
        <v>370</v>
      </c>
      <c r="B8" s="6" t="n">
        <v>103238</v>
      </c>
      <c r="C8" s="6" t="n">
        <v>107960</v>
      </c>
      <c r="D8" s="6" t="n">
        <v>539132</v>
      </c>
    </row>
    <row r="9" spans="1:4">
      <c r="A9" s="4" t="s">
        <v>352</v>
      </c>
      <c r="B9" s="4" t="s">
        <v>353</v>
      </c>
      <c r="C9" s="4" t="s">
        <v>353</v>
      </c>
      <c r="D9" s="4" t="s">
        <v>353</v>
      </c>
    </row>
    <row r="10" spans="1:4">
      <c r="A10" s="4" t="s">
        <v>354</v>
      </c>
      <c r="B10" s="4" t="s">
        <v>371</v>
      </c>
      <c r="C10" s="4" t="s">
        <v>372</v>
      </c>
      <c r="D10" s="4" t="s">
        <v>371</v>
      </c>
    </row>
    <row r="11" spans="1:4">
      <c r="A11" s="4" t="s">
        <v>356</v>
      </c>
      <c r="B11" s="4" t="s">
        <v>373</v>
      </c>
      <c r="C11" s="4" t="s">
        <v>374</v>
      </c>
      <c r="D11" s="4" t="s">
        <v>373</v>
      </c>
    </row>
    <row r="12" spans="1:4">
      <c r="A12" s="4" t="s">
        <v>358</v>
      </c>
      <c r="B12" s="4" t="s">
        <v>359</v>
      </c>
      <c r="C12" s="4" t="s">
        <v>359</v>
      </c>
      <c r="D12" s="4" t="s">
        <v>359</v>
      </c>
    </row>
    <row r="13" spans="1:4">
      <c r="A13" s="4" t="s">
        <v>343</v>
      </c>
      <c r="B13" s="4" t="s">
        <v>360</v>
      </c>
      <c r="C13" s="4" t="s">
        <v>360</v>
      </c>
      <c r="D13" s="4" t="s">
        <v>360</v>
      </c>
    </row>
    <row r="14" spans="1:4">
      <c r="A14" s="4" t="s">
        <v>345</v>
      </c>
      <c r="C14" s="6" t="n">
        <v>137951</v>
      </c>
      <c r="D14" s="6" t="n">
        <v>140926</v>
      </c>
    </row>
    <row r="15" spans="1:4">
      <c r="A15" s="4" t="s">
        <v>347</v>
      </c>
      <c r="C15" s="6" t="n">
        <v>431024</v>
      </c>
    </row>
    <row r="16" spans="1:4">
      <c r="A16" s="4" t="s">
        <v>348</v>
      </c>
      <c r="C16" s="5" t="n">
        <v>252500</v>
      </c>
    </row>
    <row r="17" spans="1:4">
      <c r="A17" s="4" t="s">
        <v>361</v>
      </c>
      <c r="C17" s="4" t="s">
        <v>375</v>
      </c>
    </row>
    <row r="18" spans="1:4">
      <c r="A18" s="4" t="s">
        <v>349</v>
      </c>
    </row>
    <row r="19" spans="1:4">
      <c r="A19" s="4" t="s">
        <v>368</v>
      </c>
      <c r="C19" s="5" t="n">
        <v>2500</v>
      </c>
    </row>
    <row r="20" spans="1:4">
      <c r="A20" s="4" t="s">
        <v>369</v>
      </c>
      <c r="C20" s="8" t="n">
        <v>2.5</v>
      </c>
    </row>
    <row r="21" spans="1:4">
      <c r="A21" s="4" t="s">
        <v>376</v>
      </c>
    </row>
    <row r="22" spans="1:4">
      <c r="A22" s="4" t="s">
        <v>368</v>
      </c>
      <c r="C22" s="5" t="n">
        <v>53750</v>
      </c>
    </row>
    <row r="23" spans="1:4">
      <c r="A23" s="4" t="s">
        <v>369</v>
      </c>
      <c r="C23" s="8" t="n">
        <v>2.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364</v>
      </c>
      <c r="C1" s="2" t="s">
        <v>83</v>
      </c>
    </row>
    <row r="2" spans="1:3">
      <c r="A2" s="4" t="s">
        <v>378</v>
      </c>
      <c r="C2" s="5" t="n">
        <v>280000</v>
      </c>
    </row>
    <row r="3" spans="1:3">
      <c r="A3" s="4" t="s">
        <v>366</v>
      </c>
      <c r="B3" s="4" t="s">
        <v>367</v>
      </c>
    </row>
    <row r="4" spans="1:3">
      <c r="A4" s="4" t="s">
        <v>379</v>
      </c>
    </row>
    <row r="5" spans="1:3">
      <c r="A5" s="4" t="s">
        <v>378</v>
      </c>
      <c r="C5" s="5" t="n">
        <v>150000</v>
      </c>
    </row>
    <row r="6" spans="1:3">
      <c r="A6" s="4" t="s">
        <v>380</v>
      </c>
      <c r="C6" s="8" t="n">
        <v>2.5</v>
      </c>
    </row>
    <row r="7" spans="1:3">
      <c r="A7" s="4" t="s">
        <v>366</v>
      </c>
      <c r="C7" s="4" t="s">
        <v>381</v>
      </c>
    </row>
    <row r="8" spans="1:3">
      <c r="A8" s="4" t="s">
        <v>382</v>
      </c>
    </row>
    <row r="9" spans="1:3">
      <c r="A9" s="4" t="s">
        <v>378</v>
      </c>
      <c r="C9" s="5" t="n">
        <v>85000</v>
      </c>
    </row>
    <row r="10" spans="1:3">
      <c r="A10" s="4" t="s">
        <v>380</v>
      </c>
      <c r="C10" s="8" t="n">
        <v>2.5</v>
      </c>
    </row>
    <row r="11" spans="1:3">
      <c r="A11" s="4" t="s">
        <v>366</v>
      </c>
      <c r="C11" s="4" t="s">
        <v>381</v>
      </c>
    </row>
    <row r="12" spans="1:3">
      <c r="A12" s="4" t="s">
        <v>379</v>
      </c>
    </row>
    <row r="13" spans="1:3">
      <c r="A13" s="4" t="s">
        <v>378</v>
      </c>
      <c r="C13" s="5" t="n">
        <v>15000</v>
      </c>
    </row>
    <row r="14" spans="1:3">
      <c r="A14" s="4" t="s">
        <v>380</v>
      </c>
      <c r="C14" s="8" t="n">
        <v>2.5</v>
      </c>
    </row>
    <row r="15" spans="1:3">
      <c r="A15" s="4" t="s">
        <v>366</v>
      </c>
      <c r="C15" s="4" t="s">
        <v>367</v>
      </c>
    </row>
    <row r="16" spans="1:3">
      <c r="A16" s="4" t="s">
        <v>382</v>
      </c>
    </row>
    <row r="17" spans="1:3">
      <c r="A17" s="4" t="s">
        <v>378</v>
      </c>
      <c r="C17" s="5" t="n">
        <v>15000</v>
      </c>
    </row>
    <row r="18" spans="1:3">
      <c r="A18" s="4" t="s">
        <v>380</v>
      </c>
      <c r="C18" s="8" t="n">
        <v>2.5</v>
      </c>
    </row>
    <row r="19" spans="1:3">
      <c r="A19" s="4" t="s">
        <v>366</v>
      </c>
      <c r="C19" s="4" t="s">
        <v>367</v>
      </c>
    </row>
    <row r="20" spans="1:3">
      <c r="A20" s="4" t="s">
        <v>383</v>
      </c>
    </row>
    <row r="21" spans="1:3">
      <c r="A21" s="4" t="s">
        <v>378</v>
      </c>
      <c r="C21" s="5" t="n">
        <v>15000</v>
      </c>
    </row>
    <row r="22" spans="1:3">
      <c r="A22" s="4" t="s">
        <v>380</v>
      </c>
      <c r="C22" s="8" t="n">
        <v>2.5</v>
      </c>
    </row>
    <row r="23" spans="1:3">
      <c r="A23" s="4" t="s">
        <v>366</v>
      </c>
      <c r="C23" s="4" t="s">
        <v>3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37"/>
  </cols>
  <sheetData>
    <row r="1" spans="1:2">
      <c r="A1" s="1" t="s">
        <v>384</v>
      </c>
      <c r="B1" s="2" t="s">
        <v>1</v>
      </c>
    </row>
    <row r="2" spans="1:2">
      <c r="B2" s="2" t="s">
        <v>385</v>
      </c>
    </row>
    <row r="3" spans="1:2">
      <c r="A3" s="4" t="s">
        <v>386</v>
      </c>
      <c r="B3" s="6" t="n">
        <v>4770000</v>
      </c>
    </row>
    <row r="4" spans="1:2">
      <c r="A4" s="4" t="s">
        <v>387</v>
      </c>
    </row>
    <row r="5" spans="1:2">
      <c r="A5" s="4" t="s">
        <v>386</v>
      </c>
      <c r="B5" s="6" t="n">
        <v>4770000</v>
      </c>
    </row>
    <row r="6" spans="1:2">
      <c r="A6" s="4" t="s">
        <v>388</v>
      </c>
      <c r="B6" s="5" t="n">
        <v>3180000</v>
      </c>
    </row>
    <row r="7" spans="1:2">
      <c r="A7" s="4" t="s">
        <v>389</v>
      </c>
      <c r="B7" s="8"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5"/>
    <col customWidth="1" max="3" min="3" width="35"/>
    <col customWidth="1" max="4" min="4" width="14"/>
  </cols>
  <sheetData>
    <row r="1" spans="1:4">
      <c r="A1" s="1" t="s">
        <v>390</v>
      </c>
      <c r="B1" s="2" t="s">
        <v>391</v>
      </c>
      <c r="C1" s="2" t="s">
        <v>392</v>
      </c>
      <c r="D1" s="2" t="s">
        <v>2</v>
      </c>
    </row>
    <row r="2" spans="1:4">
      <c r="A2" s="4" t="s">
        <v>393</v>
      </c>
      <c r="D2" s="5" t="n">
        <v>1417202</v>
      </c>
    </row>
    <row r="3" spans="1:4">
      <c r="A3" s="4" t="s">
        <v>394</v>
      </c>
      <c r="D3" s="5" t="n">
        <v>1151965</v>
      </c>
    </row>
    <row r="4" spans="1:4">
      <c r="A4" s="4" t="s">
        <v>395</v>
      </c>
    </row>
    <row r="5" spans="1:4">
      <c r="A5" s="4" t="s">
        <v>396</v>
      </c>
      <c r="B5" s="5" t="n">
        <v>43772</v>
      </c>
    </row>
    <row r="6" spans="1:4">
      <c r="A6" s="4" t="s">
        <v>397</v>
      </c>
      <c r="B6" s="8" t="n">
        <v>1.5</v>
      </c>
    </row>
    <row r="7" spans="1:4">
      <c r="A7" s="4" t="s">
        <v>398</v>
      </c>
      <c r="B7" s="4" t="s">
        <v>399</v>
      </c>
    </row>
    <row r="8" spans="1:4">
      <c r="A8" s="4" t="s">
        <v>400</v>
      </c>
      <c r="B8" s="6" t="n">
        <v>80307</v>
      </c>
    </row>
    <row r="9" spans="1:4">
      <c r="A9" s="4" t="s">
        <v>352</v>
      </c>
      <c r="B9" s="4" t="s">
        <v>353</v>
      </c>
    </row>
    <row r="10" spans="1:4">
      <c r="A10" s="4" t="s">
        <v>354</v>
      </c>
      <c r="B10" s="4" t="s">
        <v>401</v>
      </c>
    </row>
    <row r="11" spans="1:4">
      <c r="A11" s="4" t="s">
        <v>356</v>
      </c>
      <c r="B11" s="4" t="s">
        <v>402</v>
      </c>
    </row>
    <row r="12" spans="1:4">
      <c r="A12" s="4" t="s">
        <v>358</v>
      </c>
      <c r="B12" s="4" t="s">
        <v>359</v>
      </c>
    </row>
    <row r="13" spans="1:4">
      <c r="A13" s="4" t="s">
        <v>343</v>
      </c>
      <c r="B13" s="4" t="s">
        <v>399</v>
      </c>
    </row>
    <row r="14" spans="1:4">
      <c r="A14" s="4" t="s">
        <v>403</v>
      </c>
    </row>
    <row r="15" spans="1:4">
      <c r="A15" s="4" t="s">
        <v>396</v>
      </c>
      <c r="C15" s="5" t="n">
        <v>13430</v>
      </c>
    </row>
    <row r="16" spans="1:4">
      <c r="A16" s="4" t="s">
        <v>397</v>
      </c>
      <c r="C16" s="8" t="n">
        <v>1.5</v>
      </c>
    </row>
    <row r="17" spans="1:4">
      <c r="A17" s="4" t="s">
        <v>398</v>
      </c>
      <c r="C17" s="4" t="s">
        <v>399</v>
      </c>
    </row>
    <row r="18" spans="1:4">
      <c r="A18" s="4" t="s">
        <v>400</v>
      </c>
      <c r="C18" s="6" t="n">
        <v>24640</v>
      </c>
    </row>
    <row r="19" spans="1:4">
      <c r="A19" s="4" t="s">
        <v>352</v>
      </c>
      <c r="C19" s="4" t="s">
        <v>353</v>
      </c>
    </row>
    <row r="20" spans="1:4">
      <c r="A20" s="4" t="s">
        <v>354</v>
      </c>
      <c r="C20" s="4" t="s">
        <v>401</v>
      </c>
    </row>
    <row r="21" spans="1:4">
      <c r="A21" s="4" t="s">
        <v>356</v>
      </c>
      <c r="C21" s="4" t="s">
        <v>402</v>
      </c>
    </row>
    <row r="22" spans="1:4">
      <c r="A22" s="4" t="s">
        <v>358</v>
      </c>
      <c r="C22" s="4" t="s">
        <v>359</v>
      </c>
    </row>
    <row r="23" spans="1:4">
      <c r="A23" s="4" t="s">
        <v>343</v>
      </c>
      <c r="C23" s="4" t="s">
        <v>3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04</v>
      </c>
      <c r="B1" s="2" t="s">
        <v>1</v>
      </c>
    </row>
    <row r="2" spans="1:2">
      <c r="B2" s="2" t="s">
        <v>405</v>
      </c>
    </row>
    <row r="3" spans="1:2">
      <c r="A3" s="3" t="s">
        <v>159</v>
      </c>
    </row>
    <row r="4" spans="1:2">
      <c r="A4" s="4" t="s">
        <v>406</v>
      </c>
      <c r="B4" s="6" t="n">
        <v>4196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6"/>
    <col customWidth="1" max="3" min="3" width="16"/>
    <col customWidth="1" max="4" min="4" width="14"/>
    <col customWidth="1" max="5" min="5" width="14"/>
  </cols>
  <sheetData>
    <row r="1" spans="1:5">
      <c r="A1" s="1" t="s">
        <v>407</v>
      </c>
      <c r="B1" s="2" t="s">
        <v>301</v>
      </c>
      <c r="C1" s="2" t="s">
        <v>2</v>
      </c>
      <c r="D1" s="2" t="s">
        <v>83</v>
      </c>
      <c r="E1" s="2" t="s">
        <v>408</v>
      </c>
    </row>
    <row r="2" spans="1:5">
      <c r="A2" s="4" t="s">
        <v>409</v>
      </c>
      <c r="B2" s="4" t="s">
        <v>307</v>
      </c>
    </row>
    <row r="3" spans="1:5">
      <c r="A3" s="4" t="s">
        <v>410</v>
      </c>
      <c r="B3" s="4" t="s">
        <v>411</v>
      </c>
    </row>
    <row r="4" spans="1:5">
      <c r="A4" s="4" t="s">
        <v>412</v>
      </c>
      <c r="E4" s="6" t="n">
        <v>40000</v>
      </c>
    </row>
    <row r="5" spans="1:5">
      <c r="A5" s="4" t="s">
        <v>413</v>
      </c>
    </row>
    <row r="6" spans="1:5">
      <c r="A6" s="4" t="s">
        <v>414</v>
      </c>
      <c r="C6" s="6" t="n">
        <v>800000</v>
      </c>
    </row>
    <row r="7" spans="1:5">
      <c r="A7" s="4" t="s">
        <v>409</v>
      </c>
      <c r="C7" s="4" t="s">
        <v>415</v>
      </c>
    </row>
    <row r="8" spans="1:5">
      <c r="A8" s="4" t="s">
        <v>410</v>
      </c>
      <c r="C8" s="4" t="s">
        <v>416</v>
      </c>
    </row>
    <row r="9" spans="1:5">
      <c r="A9" s="4" t="s">
        <v>155</v>
      </c>
      <c r="C9" s="6" t="n">
        <v>0</v>
      </c>
      <c r="D9" s="6" t="n">
        <v>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6"/>
    <col customWidth="1" max="4" min="4" width="14"/>
    <col customWidth="1" max="5" min="5" width="14"/>
  </cols>
  <sheetData>
    <row r="1" spans="1:5">
      <c r="A1" s="1" t="s">
        <v>417</v>
      </c>
      <c r="B1" s="2" t="s">
        <v>418</v>
      </c>
      <c r="C1" s="2" t="s">
        <v>2</v>
      </c>
      <c r="D1" s="2" t="s">
        <v>83</v>
      </c>
      <c r="E1" s="2" t="s">
        <v>419</v>
      </c>
    </row>
    <row r="2" spans="1:5">
      <c r="A2" s="4" t="s">
        <v>410</v>
      </c>
      <c r="C2" s="4" t="s">
        <v>411</v>
      </c>
    </row>
    <row r="3" spans="1:5">
      <c r="A3" s="4" t="s">
        <v>409</v>
      </c>
      <c r="C3" s="4" t="s">
        <v>420</v>
      </c>
    </row>
    <row r="4" spans="1:5">
      <c r="A4" s="4" t="s">
        <v>421</v>
      </c>
      <c r="C4" s="6" t="n">
        <v>498000</v>
      </c>
      <c r="D4" s="6" t="n">
        <v>280000</v>
      </c>
    </row>
    <row r="5" spans="1:5">
      <c r="A5" s="4" t="s">
        <v>422</v>
      </c>
    </row>
    <row r="6" spans="1:5">
      <c r="A6" s="4" t="s">
        <v>423</v>
      </c>
      <c r="E6" s="6" t="n">
        <v>767677</v>
      </c>
    </row>
    <row r="7" spans="1:5">
      <c r="A7" s="4" t="s">
        <v>421</v>
      </c>
      <c r="B7" s="6" t="n">
        <v>767677</v>
      </c>
    </row>
    <row r="8" spans="1:5">
      <c r="A8" s="4" t="s">
        <v>424</v>
      </c>
      <c r="C8" s="6" t="n">
        <v>0</v>
      </c>
      <c r="D8" s="6" t="n">
        <v>693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50"/>
    <col customWidth="1" max="2" min="2" width="14"/>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s>
  <sheetData>
    <row r="1" spans="1:10">
      <c r="A1" s="1" t="s">
        <v>425</v>
      </c>
      <c r="B1" s="2" t="s">
        <v>426</v>
      </c>
      <c r="C1" s="2" t="s">
        <v>427</v>
      </c>
      <c r="D1" s="2" t="s">
        <v>428</v>
      </c>
      <c r="E1" s="2" t="s">
        <v>429</v>
      </c>
      <c r="F1" s="2" t="s">
        <v>430</v>
      </c>
      <c r="G1" s="2" t="s">
        <v>431</v>
      </c>
      <c r="H1" s="2" t="s">
        <v>408</v>
      </c>
      <c r="I1" s="2" t="s">
        <v>2</v>
      </c>
      <c r="J1" s="2" t="s">
        <v>83</v>
      </c>
    </row>
    <row r="2" spans="1:10">
      <c r="A2" s="4" t="s">
        <v>432</v>
      </c>
      <c r="I2" s="6" t="n">
        <v>498000</v>
      </c>
      <c r="J2" s="6" t="n">
        <v>703000</v>
      </c>
    </row>
    <row r="3" spans="1:10">
      <c r="A3" s="4" t="s">
        <v>433</v>
      </c>
      <c r="I3" s="5" t="n">
        <v>498000</v>
      </c>
      <c r="J3" s="5" t="n">
        <v>280000</v>
      </c>
    </row>
    <row r="4" spans="1:10">
      <c r="A4" s="4" t="s">
        <v>434</v>
      </c>
    </row>
    <row r="5" spans="1:10">
      <c r="A5" s="4" t="s">
        <v>432</v>
      </c>
      <c r="C5" s="6" t="n">
        <v>25000</v>
      </c>
      <c r="F5" s="6" t="n">
        <v>250000</v>
      </c>
    </row>
    <row r="6" spans="1:10">
      <c r="A6" s="4" t="s">
        <v>433</v>
      </c>
      <c r="B6" s="6" t="n">
        <v>25000</v>
      </c>
    </row>
    <row r="7" spans="1:10">
      <c r="A7" s="4" t="s">
        <v>410</v>
      </c>
      <c r="C7" s="4" t="s">
        <v>435</v>
      </c>
      <c r="E7" s="4" t="s">
        <v>435</v>
      </c>
      <c r="F7" s="4" t="s">
        <v>435</v>
      </c>
    </row>
    <row r="8" spans="1:10">
      <c r="A8" s="4" t="s">
        <v>436</v>
      </c>
      <c r="C8" s="4" t="s">
        <v>437</v>
      </c>
      <c r="E8" s="4" t="s">
        <v>437</v>
      </c>
      <c r="F8" s="4" t="s">
        <v>437</v>
      </c>
    </row>
    <row r="9" spans="1:10">
      <c r="A9" s="4" t="s">
        <v>409</v>
      </c>
      <c r="C9" s="4" t="s">
        <v>438</v>
      </c>
      <c r="E9" s="4" t="s">
        <v>439</v>
      </c>
      <c r="F9" s="4" t="s">
        <v>440</v>
      </c>
    </row>
    <row r="10" spans="1:10">
      <c r="A10" s="4" t="s">
        <v>441</v>
      </c>
    </row>
    <row r="11" spans="1:10">
      <c r="A11" s="4" t="s">
        <v>432</v>
      </c>
      <c r="E11" s="6" t="n">
        <v>80000</v>
      </c>
    </row>
    <row r="12" spans="1:10">
      <c r="A12" s="4" t="s">
        <v>433</v>
      </c>
      <c r="D12" s="6" t="n">
        <v>40000</v>
      </c>
      <c r="H12" s="6" t="n">
        <v>40000</v>
      </c>
    </row>
    <row r="13" spans="1:10">
      <c r="A13" s="4" t="s">
        <v>410</v>
      </c>
      <c r="E13" s="4" t="s">
        <v>435</v>
      </c>
    </row>
    <row r="14" spans="1:10">
      <c r="A14" s="4" t="s">
        <v>436</v>
      </c>
      <c r="E14" s="4" t="s">
        <v>437</v>
      </c>
    </row>
    <row r="15" spans="1:10">
      <c r="A15" s="4" t="s">
        <v>409</v>
      </c>
      <c r="E15" s="4" t="s">
        <v>442</v>
      </c>
    </row>
    <row r="16" spans="1:10">
      <c r="A16" s="4" t="s">
        <v>443</v>
      </c>
      <c r="I16" s="5" t="n">
        <v>0</v>
      </c>
      <c r="J16" s="5" t="n">
        <v>558</v>
      </c>
    </row>
    <row r="17" spans="1:10">
      <c r="A17" s="4" t="s">
        <v>444</v>
      </c>
    </row>
    <row r="18" spans="1:10">
      <c r="A18" s="4" t="s">
        <v>432</v>
      </c>
      <c r="F18" s="6" t="n">
        <v>125000</v>
      </c>
    </row>
    <row r="19" spans="1:10">
      <c r="A19" s="4" t="s">
        <v>433</v>
      </c>
      <c r="B19" s="6" t="n">
        <v>473000</v>
      </c>
    </row>
    <row r="20" spans="1:10">
      <c r="A20" s="4" t="s">
        <v>443</v>
      </c>
      <c r="I20" s="5" t="n">
        <v>0</v>
      </c>
      <c r="J20" s="5" t="n">
        <v>3014</v>
      </c>
    </row>
    <row r="21" spans="1:10">
      <c r="A21" s="4" t="s">
        <v>445</v>
      </c>
    </row>
    <row r="22" spans="1:10">
      <c r="A22" s="4" t="s">
        <v>432</v>
      </c>
      <c r="E22" s="6" t="n">
        <v>373000</v>
      </c>
      <c r="F22" s="6" t="n">
        <v>125000</v>
      </c>
      <c r="G22" s="6" t="n">
        <v>173000</v>
      </c>
    </row>
    <row r="23" spans="1:10">
      <c r="A23" s="4" t="s">
        <v>433</v>
      </c>
      <c r="D23" s="6" t="n">
        <v>200000</v>
      </c>
    </row>
    <row r="24" spans="1:10">
      <c r="A24" s="4" t="s">
        <v>443</v>
      </c>
      <c r="I24" s="5" t="n">
        <v>0</v>
      </c>
      <c r="J24" s="6" t="n">
        <v>3529</v>
      </c>
    </row>
    <row r="25" spans="1:10">
      <c r="A25" s="4" t="s">
        <v>446</v>
      </c>
    </row>
    <row r="26" spans="1:10">
      <c r="A26" s="4" t="s">
        <v>443</v>
      </c>
      <c r="I26" s="5" t="n">
        <v>53</v>
      </c>
    </row>
    <row r="27" spans="1:10">
      <c r="A27" s="4" t="s">
        <v>447</v>
      </c>
    </row>
    <row r="28" spans="1:10">
      <c r="A28" s="4" t="s">
        <v>432</v>
      </c>
      <c r="C28" s="6" t="n">
        <v>473000</v>
      </c>
    </row>
    <row r="29" spans="1:10">
      <c r="A29" s="4" t="s">
        <v>410</v>
      </c>
      <c r="C29" s="4" t="s">
        <v>435</v>
      </c>
    </row>
    <row r="30" spans="1:10">
      <c r="A30" s="4" t="s">
        <v>436</v>
      </c>
      <c r="C30" s="4" t="s">
        <v>437</v>
      </c>
    </row>
    <row r="31" spans="1:10">
      <c r="A31" s="4" t="s">
        <v>409</v>
      </c>
      <c r="C31" s="4" t="s">
        <v>438</v>
      </c>
    </row>
    <row r="32" spans="1:10">
      <c r="A32" s="4" t="s">
        <v>443</v>
      </c>
      <c r="I32" s="6" t="n">
        <v>20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3</v>
      </c>
    </row>
    <row r="3" spans="1:3">
      <c r="A3" s="3" t="s">
        <v>125</v>
      </c>
    </row>
    <row r="4" spans="1:3">
      <c r="A4" s="4" t="s">
        <v>126</v>
      </c>
      <c r="B4" s="6" t="n">
        <v>112254</v>
      </c>
      <c r="C4" s="6" t="n">
        <v>-637155</v>
      </c>
    </row>
    <row r="5" spans="1:3">
      <c r="A5" s="3" t="s">
        <v>127</v>
      </c>
    </row>
    <row r="6" spans="1:3">
      <c r="A6" s="4" t="s">
        <v>128</v>
      </c>
      <c r="B6" s="5" t="n">
        <v>1563</v>
      </c>
      <c r="C6" s="5" t="n">
        <v>22486</v>
      </c>
    </row>
    <row r="7" spans="1:3">
      <c r="A7" s="4" t="s">
        <v>129</v>
      </c>
      <c r="B7" s="5" t="n">
        <v>104947</v>
      </c>
      <c r="C7" s="5" t="n">
        <v>0</v>
      </c>
    </row>
    <row r="8" spans="1:3">
      <c r="A8" s="4" t="s">
        <v>130</v>
      </c>
      <c r="B8" s="5" t="n">
        <v>154384</v>
      </c>
      <c r="C8" s="5" t="n">
        <v>271401</v>
      </c>
    </row>
    <row r="9" spans="1:3">
      <c r="A9" s="4" t="s">
        <v>131</v>
      </c>
      <c r="B9" s="5" t="n">
        <v>11110</v>
      </c>
      <c r="C9" s="5" t="n">
        <v>33344</v>
      </c>
    </row>
    <row r="10" spans="1:3">
      <c r="A10" s="4" t="s">
        <v>132</v>
      </c>
      <c r="B10" s="5" t="n">
        <v>295326</v>
      </c>
      <c r="C10" s="5" t="n">
        <v>295326</v>
      </c>
    </row>
    <row r="11" spans="1:3">
      <c r="A11" s="4" t="s">
        <v>133</v>
      </c>
      <c r="B11" s="5" t="n">
        <v>141778</v>
      </c>
      <c r="C11" s="5" t="n">
        <v>100272</v>
      </c>
    </row>
    <row r="12" spans="1:3">
      <c r="A12" s="3" t="s">
        <v>134</v>
      </c>
    </row>
    <row r="13" spans="1:3">
      <c r="A13" s="4" t="s">
        <v>135</v>
      </c>
      <c r="B13" s="5" t="n">
        <v>-856482</v>
      </c>
      <c r="C13" s="5" t="n">
        <v>-3288919</v>
      </c>
    </row>
    <row r="14" spans="1:3">
      <c r="A14" s="4" t="s">
        <v>52</v>
      </c>
      <c r="B14" s="5" t="n">
        <v>328708</v>
      </c>
      <c r="C14" s="5" t="n">
        <v>-822494</v>
      </c>
    </row>
    <row r="15" spans="1:3">
      <c r="A15" s="4" t="s">
        <v>60</v>
      </c>
      <c r="B15" s="5" t="n">
        <v>-1981853</v>
      </c>
      <c r="C15" s="5" t="n">
        <v>1194045</v>
      </c>
    </row>
    <row r="16" spans="1:3">
      <c r="A16" s="4" t="s">
        <v>61</v>
      </c>
      <c r="B16" s="5" t="n">
        <v>-2234572</v>
      </c>
      <c r="C16" s="5" t="n">
        <v>1806368</v>
      </c>
    </row>
    <row r="17" spans="1:3">
      <c r="A17" s="4" t="s">
        <v>62</v>
      </c>
      <c r="B17" s="5" t="n">
        <v>160095</v>
      </c>
      <c r="C17" s="5" t="n">
        <v>378572</v>
      </c>
    </row>
    <row r="18" spans="1:3">
      <c r="A18" s="4" t="s">
        <v>63</v>
      </c>
      <c r="B18" s="5" t="n">
        <v>-352445</v>
      </c>
      <c r="C18" s="5" t="n">
        <v>276344</v>
      </c>
    </row>
    <row r="19" spans="1:3">
      <c r="A19" s="4" t="s">
        <v>136</v>
      </c>
      <c r="B19" s="5" t="n">
        <v>-4115187</v>
      </c>
      <c r="C19" s="5" t="n">
        <v>-370410</v>
      </c>
    </row>
    <row r="20" spans="1:3">
      <c r="A20" s="3" t="s">
        <v>137</v>
      </c>
    </row>
    <row r="21" spans="1:3">
      <c r="A21" s="4" t="s">
        <v>138</v>
      </c>
      <c r="B21" s="5" t="n">
        <v>0</v>
      </c>
      <c r="C21" s="5" t="n">
        <v>-15826</v>
      </c>
    </row>
    <row r="22" spans="1:3">
      <c r="A22" s="4" t="s">
        <v>139</v>
      </c>
      <c r="B22" s="5" t="n">
        <v>0</v>
      </c>
      <c r="C22" s="5" t="n">
        <v>-15826</v>
      </c>
    </row>
    <row r="23" spans="1:3">
      <c r="A23" s="3" t="s">
        <v>140</v>
      </c>
    </row>
    <row r="24" spans="1:3">
      <c r="A24" s="4" t="s">
        <v>141</v>
      </c>
      <c r="B24" s="5" t="n">
        <v>963000</v>
      </c>
      <c r="C24" s="5" t="n">
        <v>0</v>
      </c>
    </row>
    <row r="25" spans="1:3">
      <c r="A25" s="4" t="s">
        <v>142</v>
      </c>
      <c r="B25" s="5" t="n">
        <v>-1300000</v>
      </c>
      <c r="C25" s="5" t="n">
        <v>0</v>
      </c>
    </row>
    <row r="26" spans="1:3">
      <c r="A26" s="4" t="s">
        <v>143</v>
      </c>
      <c r="B26" s="5" t="n">
        <v>0</v>
      </c>
      <c r="C26" s="5" t="n">
        <v>-40000</v>
      </c>
    </row>
    <row r="27" spans="1:3">
      <c r="A27" s="4" t="s">
        <v>144</v>
      </c>
      <c r="B27" s="5" t="n">
        <v>0</v>
      </c>
      <c r="C27" s="5" t="n">
        <v>-5000</v>
      </c>
    </row>
    <row r="28" spans="1:3">
      <c r="A28" s="4" t="s">
        <v>145</v>
      </c>
      <c r="B28" s="5" t="n">
        <v>498000</v>
      </c>
      <c r="C28" s="5" t="n">
        <v>703000</v>
      </c>
    </row>
    <row r="29" spans="1:3">
      <c r="A29" s="4" t="s">
        <v>146</v>
      </c>
      <c r="B29" s="5" t="n">
        <v>-498000</v>
      </c>
      <c r="C29" s="5" t="n">
        <v>-280000</v>
      </c>
    </row>
    <row r="30" spans="1:3">
      <c r="A30" s="4" t="s">
        <v>147</v>
      </c>
      <c r="B30" s="5" t="n">
        <v>0</v>
      </c>
      <c r="C30" s="5" t="n">
        <v>420000</v>
      </c>
    </row>
    <row r="31" spans="1:3">
      <c r="A31" s="4" t="s">
        <v>148</v>
      </c>
      <c r="B31" s="5" t="n">
        <v>4770000</v>
      </c>
      <c r="C31" s="5" t="n">
        <v>0</v>
      </c>
    </row>
    <row r="32" spans="1:3">
      <c r="A32" s="4" t="s">
        <v>149</v>
      </c>
      <c r="B32" s="5" t="n">
        <v>4433000</v>
      </c>
      <c r="C32" s="5" t="n">
        <v>798000</v>
      </c>
    </row>
    <row r="33" spans="1:3">
      <c r="A33" s="4" t="s">
        <v>150</v>
      </c>
      <c r="B33" s="5" t="n">
        <v>317813</v>
      </c>
      <c r="C33" s="5" t="n">
        <v>411764</v>
      </c>
    </row>
    <row r="34" spans="1:3">
      <c r="A34" s="4" t="s">
        <v>151</v>
      </c>
      <c r="B34" s="5" t="n">
        <v>3854885</v>
      </c>
      <c r="C34" s="5" t="n">
        <v>1992036</v>
      </c>
    </row>
    <row r="35" spans="1:3">
      <c r="A35" s="4" t="s">
        <v>152</v>
      </c>
      <c r="B35" s="5" t="n">
        <v>4172698</v>
      </c>
      <c r="C35" s="5" t="n">
        <v>2403800</v>
      </c>
    </row>
    <row r="36" spans="1:3">
      <c r="A36" s="3" t="s">
        <v>153</v>
      </c>
    </row>
    <row r="37" spans="1:3">
      <c r="A37" s="4" t="s">
        <v>154</v>
      </c>
      <c r="B37" s="5" t="n">
        <v>0</v>
      </c>
      <c r="C37" s="5" t="n">
        <v>0</v>
      </c>
    </row>
    <row r="38" spans="1:3">
      <c r="A38" s="4" t="s">
        <v>155</v>
      </c>
      <c r="B38" s="5" t="n">
        <v>273659</v>
      </c>
      <c r="C38" s="5" t="n">
        <v>253387</v>
      </c>
    </row>
    <row r="39" spans="1:3">
      <c r="A39" s="3" t="s">
        <v>156</v>
      </c>
    </row>
    <row r="40" spans="1:3">
      <c r="A40" s="4" t="s">
        <v>157</v>
      </c>
      <c r="B40" s="6" t="n">
        <v>1265562</v>
      </c>
      <c r="C40"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301</v>
      </c>
      <c r="C1" s="2" t="s">
        <v>449</v>
      </c>
      <c r="D1" s="2" t="s">
        <v>450</v>
      </c>
      <c r="E1" s="2" t="s">
        <v>451</v>
      </c>
      <c r="F1" s="2" t="s">
        <v>2</v>
      </c>
      <c r="G1" s="2" t="s">
        <v>83</v>
      </c>
      <c r="H1" s="2" t="s">
        <v>47</v>
      </c>
    </row>
    <row r="2" spans="1:8">
      <c r="A2" s="4" t="s">
        <v>452</v>
      </c>
      <c r="F2" s="6" t="n">
        <v>76323</v>
      </c>
    </row>
    <row r="3" spans="1:8">
      <c r="A3" s="4" t="s">
        <v>453</v>
      </c>
      <c r="F3" s="5" t="n">
        <v>36497</v>
      </c>
    </row>
    <row r="4" spans="1:8">
      <c r="A4" s="4" t="s">
        <v>454</v>
      </c>
    </row>
    <row r="5" spans="1:8">
      <c r="A5" s="4" t="s">
        <v>452</v>
      </c>
      <c r="F5" s="5" t="n">
        <v>6993</v>
      </c>
      <c r="G5" s="6" t="n">
        <v>12325</v>
      </c>
    </row>
    <row r="6" spans="1:8">
      <c r="A6" s="4" t="s">
        <v>304</v>
      </c>
    </row>
    <row r="7" spans="1:8">
      <c r="A7" s="4" t="s">
        <v>305</v>
      </c>
      <c r="B7" s="6" t="n">
        <v>2900000</v>
      </c>
    </row>
    <row r="8" spans="1:8">
      <c r="A8" s="4" t="s">
        <v>410</v>
      </c>
      <c r="B8" s="4" t="s">
        <v>411</v>
      </c>
    </row>
    <row r="9" spans="1:8">
      <c r="A9" s="4" t="s">
        <v>383</v>
      </c>
    </row>
    <row r="10" spans="1:8">
      <c r="A10" s="4" t="s">
        <v>455</v>
      </c>
      <c r="D10" s="6" t="n">
        <v>23469</v>
      </c>
      <c r="E10" s="6" t="n">
        <v>4000</v>
      </c>
    </row>
    <row r="11" spans="1:8">
      <c r="A11" s="4" t="s">
        <v>456</v>
      </c>
    </row>
    <row r="12" spans="1:8">
      <c r="A12" s="4" t="s">
        <v>350</v>
      </c>
      <c r="C12" s="5" t="n">
        <v>125000</v>
      </c>
    </row>
    <row r="13" spans="1:8">
      <c r="A13" s="4" t="s">
        <v>457</v>
      </c>
      <c r="C13" s="8" t="n">
        <v>1.5</v>
      </c>
    </row>
    <row r="14" spans="1:8">
      <c r="A14" s="4" t="s">
        <v>458</v>
      </c>
      <c r="C14" s="5" t="n">
        <v>187500</v>
      </c>
    </row>
    <row r="15" spans="1:8">
      <c r="A15" s="4" t="s">
        <v>453</v>
      </c>
      <c r="F15" s="5" t="n">
        <v>76167</v>
      </c>
      <c r="H15" s="6" t="n">
        <v>12566</v>
      </c>
    </row>
    <row r="16" spans="1:8">
      <c r="A16" s="4" t="s">
        <v>459</v>
      </c>
      <c r="F16" s="6" t="n">
        <v>88733</v>
      </c>
    </row>
    <row r="17" spans="1:8">
      <c r="A17" s="4" t="s">
        <v>460</v>
      </c>
    </row>
    <row r="18" spans="1:8">
      <c r="A18" s="4" t="s">
        <v>350</v>
      </c>
      <c r="C18" s="5" t="n">
        <v>85100</v>
      </c>
    </row>
    <row r="19" spans="1:8">
      <c r="A19" s="4" t="s">
        <v>461</v>
      </c>
    </row>
    <row r="20" spans="1:8">
      <c r="A20" s="4" t="s">
        <v>350</v>
      </c>
      <c r="C20" s="5" t="n">
        <v>399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62</v>
      </c>
      <c r="B1" s="2" t="s">
        <v>1</v>
      </c>
    </row>
    <row r="2" spans="1:2">
      <c r="B2" s="2" t="s">
        <v>2</v>
      </c>
    </row>
    <row r="3" spans="1:2">
      <c r="A3" s="3" t="s">
        <v>249</v>
      </c>
    </row>
    <row r="4" spans="1:2">
      <c r="A4" s="4" t="s">
        <v>463</v>
      </c>
      <c r="B4" s="4" t="s">
        <v>4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3</v>
      </c>
    </row>
    <row r="3" spans="1:3">
      <c r="A3" s="4" t="s">
        <v>466</v>
      </c>
      <c r="B3" s="6" t="n">
        <v>25000</v>
      </c>
    </row>
    <row r="4" spans="1:3">
      <c r="A4" s="4" t="s">
        <v>467</v>
      </c>
      <c r="B4" s="4" t="s">
        <v>468</v>
      </c>
    </row>
    <row r="5" spans="1:3">
      <c r="A5" s="4" t="s">
        <v>469</v>
      </c>
      <c r="B5" s="6" t="n">
        <v>24000</v>
      </c>
    </row>
    <row r="6" spans="1:3">
      <c r="A6" s="4" t="s">
        <v>470</v>
      </c>
      <c r="B6" s="6" t="n">
        <v>927</v>
      </c>
      <c r="C6" s="6" t="n">
        <v>187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5"/>
    <col customWidth="1" max="5" min="5" width="35"/>
    <col customWidth="1" max="6" min="6" width="13"/>
    <col customWidth="1" max="7" min="7" width="35"/>
    <col customWidth="1" max="8" min="8" width="35"/>
  </cols>
  <sheetData>
    <row r="1" spans="1:8">
      <c r="A1" s="1" t="s">
        <v>471</v>
      </c>
      <c r="B1" s="2" t="s">
        <v>472</v>
      </c>
      <c r="C1" s="2" t="s">
        <v>473</v>
      </c>
      <c r="D1" s="2" t="s">
        <v>391</v>
      </c>
      <c r="E1" s="2" t="s">
        <v>364</v>
      </c>
      <c r="F1" s="2" t="s">
        <v>474</v>
      </c>
      <c r="G1" s="2" t="s">
        <v>2</v>
      </c>
      <c r="H1" s="2" t="s">
        <v>83</v>
      </c>
    </row>
    <row r="2" spans="1:8">
      <c r="A2" s="4" t="s">
        <v>475</v>
      </c>
      <c r="G2" s="6" t="n">
        <v>4770000</v>
      </c>
    </row>
    <row r="3" spans="1:8">
      <c r="A3" s="4" t="s">
        <v>476</v>
      </c>
      <c r="G3" s="5" t="n">
        <v>1300000</v>
      </c>
      <c r="H3" s="6" t="n">
        <v>0</v>
      </c>
    </row>
    <row r="4" spans="1:8">
      <c r="A4" s="4" t="s">
        <v>302</v>
      </c>
      <c r="G4" s="6" t="n">
        <v>1600000</v>
      </c>
    </row>
    <row r="5" spans="1:8">
      <c r="A5" s="4" t="s">
        <v>187</v>
      </c>
    </row>
    <row r="6" spans="1:8">
      <c r="A6" s="4" t="s">
        <v>368</v>
      </c>
      <c r="E6" s="5" t="n">
        <v>45000</v>
      </c>
      <c r="G6" s="5" t="n">
        <v>56250</v>
      </c>
      <c r="H6" s="5" t="n">
        <v>235000</v>
      </c>
    </row>
    <row r="7" spans="1:8">
      <c r="A7" s="4" t="s">
        <v>369</v>
      </c>
      <c r="E7" s="8" t="n">
        <v>2.5</v>
      </c>
      <c r="H7" s="8" t="n">
        <v>2.5</v>
      </c>
    </row>
    <row r="8" spans="1:8">
      <c r="A8" s="4" t="s">
        <v>370</v>
      </c>
      <c r="E8" s="6" t="n">
        <v>103238</v>
      </c>
      <c r="G8" s="6" t="n">
        <v>107960</v>
      </c>
      <c r="H8" s="6" t="n">
        <v>539132</v>
      </c>
    </row>
    <row r="9" spans="1:8">
      <c r="A9" s="4" t="s">
        <v>352</v>
      </c>
      <c r="E9" s="4" t="s">
        <v>353</v>
      </c>
      <c r="G9" s="4" t="s">
        <v>353</v>
      </c>
      <c r="H9" s="4" t="s">
        <v>353</v>
      </c>
    </row>
    <row r="10" spans="1:8">
      <c r="A10" s="4" t="s">
        <v>354</v>
      </c>
      <c r="E10" s="4" t="s">
        <v>371</v>
      </c>
      <c r="G10" s="4" t="s">
        <v>372</v>
      </c>
      <c r="H10" s="4" t="s">
        <v>371</v>
      </c>
    </row>
    <row r="11" spans="1:8">
      <c r="A11" s="4" t="s">
        <v>356</v>
      </c>
      <c r="E11" s="4" t="s">
        <v>373</v>
      </c>
      <c r="G11" s="4" t="s">
        <v>374</v>
      </c>
      <c r="H11" s="4" t="s">
        <v>373</v>
      </c>
    </row>
    <row r="12" spans="1:8">
      <c r="A12" s="4" t="s">
        <v>358</v>
      </c>
      <c r="E12" s="4" t="s">
        <v>359</v>
      </c>
      <c r="G12" s="4" t="s">
        <v>359</v>
      </c>
      <c r="H12" s="4" t="s">
        <v>359</v>
      </c>
    </row>
    <row r="13" spans="1:8">
      <c r="A13" s="4" t="s">
        <v>343</v>
      </c>
      <c r="E13" s="4" t="s">
        <v>360</v>
      </c>
      <c r="G13" s="4" t="s">
        <v>360</v>
      </c>
      <c r="H13" s="4" t="s">
        <v>360</v>
      </c>
    </row>
    <row r="14" spans="1:8">
      <c r="A14" s="4" t="s">
        <v>477</v>
      </c>
    </row>
    <row r="15" spans="1:8">
      <c r="A15" s="4" t="s">
        <v>368</v>
      </c>
      <c r="G15" s="5" t="n">
        <v>2500</v>
      </c>
    </row>
    <row r="16" spans="1:8">
      <c r="A16" s="4" t="s">
        <v>369</v>
      </c>
      <c r="G16" s="8" t="n">
        <v>2.5</v>
      </c>
    </row>
    <row r="17" spans="1:8">
      <c r="A17" s="4" t="s">
        <v>478</v>
      </c>
    </row>
    <row r="18" spans="1:8">
      <c r="A18" s="4" t="s">
        <v>475</v>
      </c>
      <c r="F18" s="6" t="n">
        <v>960000</v>
      </c>
    </row>
    <row r="19" spans="1:8">
      <c r="A19" s="4" t="s">
        <v>479</v>
      </c>
      <c r="F19" s="5" t="n">
        <v>640000</v>
      </c>
    </row>
    <row r="20" spans="1:8">
      <c r="A20" s="4" t="s">
        <v>480</v>
      </c>
      <c r="F20" s="8" t="n">
        <v>1.5</v>
      </c>
    </row>
    <row r="21" spans="1:8">
      <c r="A21" s="4" t="s">
        <v>481</v>
      </c>
    </row>
    <row r="22" spans="1:8">
      <c r="A22" s="4" t="s">
        <v>368</v>
      </c>
      <c r="D22" s="5" t="n">
        <v>100000</v>
      </c>
    </row>
    <row r="23" spans="1:8">
      <c r="A23" s="4" t="s">
        <v>369</v>
      </c>
      <c r="D23" s="8" t="n">
        <v>1.5</v>
      </c>
    </row>
    <row r="24" spans="1:8">
      <c r="A24" s="4" t="s">
        <v>370</v>
      </c>
      <c r="D24" s="6" t="n">
        <v>145369</v>
      </c>
    </row>
    <row r="25" spans="1:8">
      <c r="A25" s="4" t="s">
        <v>352</v>
      </c>
      <c r="D25" s="4" t="s">
        <v>353</v>
      </c>
    </row>
    <row r="26" spans="1:8">
      <c r="A26" s="4" t="s">
        <v>354</v>
      </c>
      <c r="D26" s="4" t="s">
        <v>482</v>
      </c>
    </row>
    <row r="27" spans="1:8">
      <c r="A27" s="4" t="s">
        <v>356</v>
      </c>
      <c r="D27" s="4" t="s">
        <v>483</v>
      </c>
    </row>
    <row r="28" spans="1:8">
      <c r="A28" s="4" t="s">
        <v>358</v>
      </c>
      <c r="D28" s="4" t="s">
        <v>359</v>
      </c>
    </row>
    <row r="29" spans="1:8">
      <c r="A29" s="4" t="s">
        <v>343</v>
      </c>
      <c r="D29" s="4" t="s">
        <v>360</v>
      </c>
    </row>
    <row r="30" spans="1:8">
      <c r="A30" s="4" t="s">
        <v>484</v>
      </c>
    </row>
    <row r="31" spans="1:8">
      <c r="A31" s="4" t="s">
        <v>479</v>
      </c>
      <c r="C31" s="5" t="n">
        <v>59156</v>
      </c>
    </row>
    <row r="32" spans="1:8">
      <c r="A32" s="4" t="s">
        <v>480</v>
      </c>
      <c r="C32" s="8" t="n">
        <v>1.5</v>
      </c>
    </row>
    <row r="33" spans="1:8">
      <c r="A33" s="4" t="s">
        <v>410</v>
      </c>
      <c r="C33" s="4" t="s">
        <v>411</v>
      </c>
    </row>
    <row r="34" spans="1:8">
      <c r="A34" s="4" t="s">
        <v>476</v>
      </c>
      <c r="B34" s="6" t="n">
        <v>900000</v>
      </c>
    </row>
    <row r="35" spans="1:8">
      <c r="A35" s="4" t="s">
        <v>302</v>
      </c>
      <c r="B35" s="6" t="n">
        <v>7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50:40Z</dcterms:created>
  <dcterms:modified xmlns:dcterms="http://purl.org/dc/terms/" xmlns:xsi="http://www.w3.org/2001/XMLSchema-instance" xsi:type="dcterms:W3CDTF">2019-05-15T15:50:40Z</dcterms:modified>
</cp:coreProperties>
</file>